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and Signi" sheetId="9" state="visible" r:id="rId9"/>
    <sheet xmlns:r="http://schemas.openxmlformats.org/officeDocument/2006/relationships" name="Business Combinations" sheetId="10" state="visible" r:id="rId10"/>
    <sheet xmlns:r="http://schemas.openxmlformats.org/officeDocument/2006/relationships" name="Earnings Per Share" sheetId="11" state="visible" r:id="rId11"/>
    <sheet xmlns:r="http://schemas.openxmlformats.org/officeDocument/2006/relationships" name="Receivables" sheetId="12" state="visible" r:id="rId12"/>
    <sheet xmlns:r="http://schemas.openxmlformats.org/officeDocument/2006/relationships" name="Inventories" sheetId="13" state="visible" r:id="rId13"/>
    <sheet xmlns:r="http://schemas.openxmlformats.org/officeDocument/2006/relationships" name="Financing Arrangements and Fair"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pplemental Disclosures to the" sheetId="17" state="visible" r:id="rId17"/>
    <sheet xmlns:r="http://schemas.openxmlformats.org/officeDocument/2006/relationships" name="Segment Data" sheetId="18" state="visible" r:id="rId18"/>
    <sheet xmlns:r="http://schemas.openxmlformats.org/officeDocument/2006/relationships" name="Basis of Presentation and Sig19" sheetId="19" state="visible" r:id="rId19"/>
    <sheet xmlns:r="http://schemas.openxmlformats.org/officeDocument/2006/relationships" name="Basis of Presentation and Sig20" sheetId="20" state="visible" r:id="rId20"/>
    <sheet xmlns:r="http://schemas.openxmlformats.org/officeDocument/2006/relationships" name="Business Combinations Business " sheetId="21" state="visible" r:id="rId21"/>
    <sheet xmlns:r="http://schemas.openxmlformats.org/officeDocument/2006/relationships" name="Earnings Per Share (Tables)" sheetId="22" state="visible" r:id="rId22"/>
    <sheet xmlns:r="http://schemas.openxmlformats.org/officeDocument/2006/relationships" name="Receivables (Tables)" sheetId="23" state="visible" r:id="rId23"/>
    <sheet xmlns:r="http://schemas.openxmlformats.org/officeDocument/2006/relationships" name="Inventories (Tables)" sheetId="24" state="visible" r:id="rId24"/>
    <sheet xmlns:r="http://schemas.openxmlformats.org/officeDocument/2006/relationships" name="Financing Arrangements and Fa25" sheetId="25" state="visible" r:id="rId25"/>
    <sheet xmlns:r="http://schemas.openxmlformats.org/officeDocument/2006/relationships" name="Supplemental Disclosures to t26" sheetId="26" state="visible" r:id="rId26"/>
    <sheet xmlns:r="http://schemas.openxmlformats.org/officeDocument/2006/relationships" name="Segment Data (Tables)" sheetId="27" state="visible" r:id="rId27"/>
    <sheet xmlns:r="http://schemas.openxmlformats.org/officeDocument/2006/relationships" name="Basis of Presentation and Sig28" sheetId="28" state="visible" r:id="rId28"/>
    <sheet xmlns:r="http://schemas.openxmlformats.org/officeDocument/2006/relationships" name="Business Combinations (Details)" sheetId="29" state="visible" r:id="rId29"/>
    <sheet xmlns:r="http://schemas.openxmlformats.org/officeDocument/2006/relationships" name="Business Combinations - Assets " sheetId="30" state="visible" r:id="rId30"/>
    <sheet xmlns:r="http://schemas.openxmlformats.org/officeDocument/2006/relationships" name="Earnings Per Share (Details)" sheetId="31" state="visible" r:id="rId31"/>
    <sheet xmlns:r="http://schemas.openxmlformats.org/officeDocument/2006/relationships" name="Receivables (Details)" sheetId="32" state="visible" r:id="rId32"/>
    <sheet xmlns:r="http://schemas.openxmlformats.org/officeDocument/2006/relationships" name="Receivables (Details Textual)" sheetId="33" state="visible" r:id="rId33"/>
    <sheet xmlns:r="http://schemas.openxmlformats.org/officeDocument/2006/relationships" name="Inventories (Details)" sheetId="34" state="visible" r:id="rId34"/>
    <sheet xmlns:r="http://schemas.openxmlformats.org/officeDocument/2006/relationships" name="Financing Arrangements and Fa35" sheetId="35" state="visible" r:id="rId35"/>
    <sheet xmlns:r="http://schemas.openxmlformats.org/officeDocument/2006/relationships" name="Financing Arrangements and Fa36" sheetId="36" state="visible" r:id="rId36"/>
    <sheet xmlns:r="http://schemas.openxmlformats.org/officeDocument/2006/relationships" name="Income Taxes (Details)" sheetId="37" state="visible" r:id="rId37"/>
    <sheet xmlns:r="http://schemas.openxmlformats.org/officeDocument/2006/relationships" name="Commitments and Contingencies (" sheetId="38" state="visible" r:id="rId38"/>
    <sheet xmlns:r="http://schemas.openxmlformats.org/officeDocument/2006/relationships" name="Supplemental Disclosures to t39" sheetId="39" state="visible" r:id="rId39"/>
    <sheet xmlns:r="http://schemas.openxmlformats.org/officeDocument/2006/relationships" name="Supplemental Disclosures to t40" sheetId="40" state="visible" r:id="rId40"/>
    <sheet xmlns:r="http://schemas.openxmlformats.org/officeDocument/2006/relationships" name="Segment Data - Reportable Segme" sheetId="41" state="visible" r:id="rId41"/>
    <sheet xmlns:r="http://schemas.openxmlformats.org/officeDocument/2006/relationships" name="Segment Data - Disaggregated Re" sheetId="42" state="visible" r:id="rId42"/>
    <sheet xmlns:r="http://schemas.openxmlformats.org/officeDocument/2006/relationships" name="Segment Data Segment Data - Dis" sheetId="43" state="visible" r:id="rId43"/>
  </sheets>
  <definedNames/>
  <calcPr calcId="124519" fullCalcOnLoad="1"/>
</workbook>
</file>

<file path=xl/sharedStrings.xml><?xml version="1.0" encoding="utf-8"?>
<sst xmlns="http://schemas.openxmlformats.org/spreadsheetml/2006/main" uniqueCount="393">
  <si>
    <t>Document And Entity Information - shares</t>
  </si>
  <si>
    <t>3 Months Ended</t>
  </si>
  <si>
    <t>Mar. 31, 2018</t>
  </si>
  <si>
    <t>Apr. 25, 2018</t>
  </si>
  <si>
    <t>Document And Entity Information</t>
  </si>
  <si>
    <t>Entity Registrant Name</t>
  </si>
  <si>
    <t>NEWPARK RESOURCES INC</t>
  </si>
  <si>
    <t>Entity Central Index Key</t>
  </si>
  <si>
    <t>Trading Symbol</t>
  </si>
  <si>
    <t>nr</t>
  </si>
  <si>
    <t>Current Fiscal Year End Date</t>
  </si>
  <si>
    <t>--12-31</t>
  </si>
  <si>
    <t>Entity Filer Category</t>
  </si>
  <si>
    <t>Accelerated Filer</t>
  </si>
  <si>
    <t>Document Type</t>
  </si>
  <si>
    <t>10-Q</t>
  </si>
  <si>
    <t>Document Period End Date</t>
  </si>
  <si>
    <t>Mar. 31,
		2018</t>
  </si>
  <si>
    <t>Document Fiscal Year Focus</t>
  </si>
  <si>
    <t>Document Fiscal Period Focus</t>
  </si>
  <si>
    <t>Q1</t>
  </si>
  <si>
    <t>Amendment Flag</t>
  </si>
  <si>
    <t>false</t>
  </si>
  <si>
    <t>Entity Common Stock, Shares Outstanding (in shares)</t>
  </si>
  <si>
    <t>Condensed Consolidated Balance Sheets (Unaudited) - USD ($) $ in Thousands</t>
  </si>
  <si>
    <t>Dec. 31, 2017</t>
  </si>
  <si>
    <t>ASSETS</t>
  </si>
  <si>
    <t>Cash and cash equivalents</t>
  </si>
  <si>
    <t>Receivables, net</t>
  </si>
  <si>
    <t>Inventories</t>
  </si>
  <si>
    <t>Prepaid expenses and other current assets</t>
  </si>
  <si>
    <t>Total current assets</t>
  </si>
  <si>
    <t>Property, plant and equipment, net</t>
  </si>
  <si>
    <t>Goodwill</t>
  </si>
  <si>
    <t>Other intangible assets, net</t>
  </si>
  <si>
    <t>Deferred tax assets</t>
  </si>
  <si>
    <t>Other assets</t>
  </si>
  <si>
    <t>Total assets</t>
  </si>
  <si>
    <t>LIABILITIES AND STOCKHOLDERS’ EQUITY</t>
  </si>
  <si>
    <t>Current debt</t>
  </si>
  <si>
    <t>Accounts payable</t>
  </si>
  <si>
    <t>Accrued liabilities</t>
  </si>
  <si>
    <t>Total current liabilities</t>
  </si>
  <si>
    <t>Long-term debt, less current portion</t>
  </si>
  <si>
    <t>Deferred tax liabilities</t>
  </si>
  <si>
    <t>Other noncurrent liabilities</t>
  </si>
  <si>
    <t>Total liabilities</t>
  </si>
  <si>
    <t>Commitments and contingencies (Note 8)</t>
  </si>
  <si>
    <t xml:space="preserve"> </t>
  </si>
  <si>
    <t>Stockholders' Equity</t>
  </si>
  <si>
    <t>Common stock, $0.01 par value, 200,000,000 shares authorized and 104,635,290 and 104,571,839 shares issued, respectively</t>
  </si>
  <si>
    <t>Paid-in capital</t>
  </si>
  <si>
    <t>Accumulated other comprehensive loss</t>
  </si>
  <si>
    <t>Retained earnings</t>
  </si>
  <si>
    <t>Treasury stock, at cost; 15,318,800 and 15,366,504 shares, respectively</t>
  </si>
  <si>
    <t>Total stockholders’ equity</t>
  </si>
  <si>
    <t>Total liabilities and stockholders' equity</t>
  </si>
  <si>
    <t>Condensed Consolidated Balance Sheets (Unaudited) (Parentheticals) - $ / shares</t>
  </si>
  <si>
    <t>Statement of Financial Position [Abstract]</t>
  </si>
  <si>
    <t>Common stock par value (in dollars per share)</t>
  </si>
  <si>
    <t>Common stock, shares authorized (in shares)</t>
  </si>
  <si>
    <t>Common stock, shares issued (in shares)</t>
  </si>
  <si>
    <t>Treasury stock, shares (in shares)</t>
  </si>
  <si>
    <t>Condensed Consolidated Statements of Operations (Unaudited) - USD ($) $ in Thousands</t>
  </si>
  <si>
    <t>Mar. 31, 2017</t>
  </si>
  <si>
    <t>Operating Income (Loss) [Abstract]</t>
  </si>
  <si>
    <t>Revenues</t>
  </si>
  <si>
    <t>Cost of revenues</t>
  </si>
  <si>
    <t>Selling, general and administrative expenses</t>
  </si>
  <si>
    <t>Other operating (income) loss, net</t>
  </si>
  <si>
    <t>Operating income</t>
  </si>
  <si>
    <t>Foreign currency exchange loss</t>
  </si>
  <si>
    <t>Interest expense, net</t>
  </si>
  <si>
    <t>Income from operations before income taxes</t>
  </si>
  <si>
    <t>Provision for income taxes</t>
  </si>
  <si>
    <t>Net income (loss)</t>
  </si>
  <si>
    <t>Income (loss) per common share - basic (in dollars per share)</t>
  </si>
  <si>
    <t>Income (loss) per common share - diluted (in dollars per share)</t>
  </si>
  <si>
    <t>Condensed Consolidated Statements of Comprehensive Income (Loss) (Unaudited) - USD ($) $ in Thousands</t>
  </si>
  <si>
    <t>Statement of Comprehensive Income [Abstract]</t>
  </si>
  <si>
    <t>Foreign currency translation adjustments (net of tax effect of $499 and $0)</t>
  </si>
  <si>
    <t>Comprehensive income</t>
  </si>
  <si>
    <t>Condensed Consolidated Statements of Comprehensive Income (Loss) (Unaudited) (Parenthetical) - USD ($) $ in Thousands</t>
  </si>
  <si>
    <t>Foreign currency translation adjustments, tax</t>
  </si>
  <si>
    <t>Condensed Consolidated Statements of Stockholders' Equity (Unaudited) - USD ($) $ in Thousands</t>
  </si>
  <si>
    <t>Total</t>
  </si>
  <si>
    <t>Common Stock</t>
  </si>
  <si>
    <t>Paid-In Capital</t>
  </si>
  <si>
    <t>Accumulated Other Comprehensive Loss</t>
  </si>
  <si>
    <t>Retained Earnings</t>
  </si>
  <si>
    <t>Treasury Stock</t>
  </si>
  <si>
    <t>Beginning balance at Dec. 31, 2016</t>
  </si>
  <si>
    <t>Increase (Decrease) in Stockholders' Equity [Roll Forward]</t>
  </si>
  <si>
    <t>Employee stock options, restricted stock and employee stock purchase plan</t>
  </si>
  <si>
    <t>Stock-based compensation expense</t>
  </si>
  <si>
    <t>Foreign currency translation</t>
  </si>
  <si>
    <t>Ending balance at Mar. 31, 2017</t>
  </si>
  <si>
    <t>Beginning balance at Dec. 31, 2017</t>
  </si>
  <si>
    <t>Cumulative effect of accounting changes</t>
  </si>
  <si>
    <t>Ending balance at Mar. 31, 2018</t>
  </si>
  <si>
    <t>Condensed Consolidated Statements of Cash Flows (Unaudited) - USD ($) $ in Thousands</t>
  </si>
  <si>
    <t>Cash flows from operating activities:</t>
  </si>
  <si>
    <t>Adjustments to reconcile net income (loss) to net cash provided by (used in) operations:</t>
  </si>
  <si>
    <t>Depreciation and amortization</t>
  </si>
  <si>
    <t>Provision for deferred income taxes</t>
  </si>
  <si>
    <t>Net provision for doubtful accounts</t>
  </si>
  <si>
    <t>Gain on sale of assets</t>
  </si>
  <si>
    <t>Amortization of original issue discount and debt issuance costs</t>
  </si>
  <si>
    <t>Change in assets and liabilities:</t>
  </si>
  <si>
    <t>Increase in receivables</t>
  </si>
  <si>
    <t>Increase in inventories</t>
  </si>
  <si>
    <t>Decrease in other assets</t>
  </si>
  <si>
    <t>Increase (decrease) in accounts payable</t>
  </si>
  <si>
    <t>Increase (decrease) in accrued liabilities and other</t>
  </si>
  <si>
    <t>Net cash provided by (used in) operating activities</t>
  </si>
  <si>
    <t>Cash flows from investing activities:</t>
  </si>
  <si>
    <t>Capital expenditures</t>
  </si>
  <si>
    <t>Refund of proceeds from sale of a business</t>
  </si>
  <si>
    <t>Proceeds from sale of property, plant and equipment</t>
  </si>
  <si>
    <t>Net cash used in investing activities</t>
  </si>
  <si>
    <t>Cash flows from financing activities:</t>
  </si>
  <si>
    <t>Borrowings on lines of credit</t>
  </si>
  <si>
    <t>Payments on lines of credit</t>
  </si>
  <si>
    <t>Debt issuance costs</t>
  </si>
  <si>
    <t>Proceeds from employee stock plans</t>
  </si>
  <si>
    <t>Purchases of treasury stock</t>
  </si>
  <si>
    <t>Other financing activities</t>
  </si>
  <si>
    <t>Net cash provided by (used in) financing activities</t>
  </si>
  <si>
    <t>Effect of exchange rate changes on cash</t>
  </si>
  <si>
    <t>Net increase (decrease) in cash, cash equivalents, and restricted cash</t>
  </si>
  <si>
    <t>Cash, cash equivalents, and restricted cash at beginning of period</t>
  </si>
  <si>
    <t>Cash, cash equivalents, and restricted cash at end of period</t>
  </si>
  <si>
    <t>Basis of Presentation and Significant Accounting Policies</t>
  </si>
  <si>
    <t>Organization, Consolidation and Presentation of Financial Statements [Abstract]</t>
  </si>
  <si>
    <t>Basis of Presentation and Significant Accounting Policies The accompanying unaudited condensed consolidated financial statements of Newpark Resources, Inc. and our wholly-owned subsidiaries, which we refer to as “we,” “our” or “us,” have been prepared in accordance with Rule 10-01 of Regulation S-X for interim financial statements required to be filed with the Securities and Exchange Commission (“SEC”), and do not include all information and footnotes required by the accounting principles generally accepted in the United States (“U.S. GAAP”) for complete financial statements. These unaudited condensed consolidated financial statements should be read in conjunction with the consolidated financial statements and notes thereto included in our Annual Report on Form 10-K for the year ended December 31, 2017 . Our fiscal year end is December 31 and our first quarter represents the three-month period ended March 31 . The results of operations for the first quarter of 2018 are not necessarily indicative of the results to be expected for the entire year. Unless otherwise stated, all currency amounts are stated in U.S. dollars. In the opinion of management, the accompanying unaudited condensed consolidated financial statements reflect all adjustments necessary to present fairly our financial position as of March 31, 2018 and our results of operations and cash flows for the first quarter of 2018 and 2017 . All adjustments are of a normal recurring nature. Our balance sheet at December 31, 2017 is derived from the audited consolidated financial statements at that date.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For further information, see Note 1 in our Annual Report on Form 10-K for the year ended December 31, 2017 . New Accounting Pronouncements Standards Adopted in 2018 Revenue from Contracts with Customers. In May 2014, the Financial Accounting Standards Board (“FASB”) amended the guidance for revenue from contracts with customers. The amendments are based on the principle that revenue should be recognized to depict the transfer of promised goods or services to customers in an amount that reflects the consideration to which the entity expects to be entitled in exchange for those goods or services. We adopted this new guidance as of January 1, 2018 using the modified retrospective transition method, and recorded a net reduction of $2.3 million to opening retained earnings to reflect the cumulative effect of adoption for contracts not completed as of December 31, 2017. Results for reporting periods beginning after December 31, 2017 are presented under the new guidance, while prior period amounts were not adjusted and continue to be reported in accordance with previous guidance. The adoption of this new guidance primarily affected the timing of revenue recognition for drilling fluid additive products provided to customers in the delivery of an integrated fluid system in our U.S. drilling fluids business. Under previous guidance, we recognized revenue for these products upon shipment of materials and passage of title, with a reserve for estimated product returns. Under the new guidance, we recognize revenue for these products when they are utilized, which generally occurs at the time of consumption by the customer. There was no material impact on reported revenues for the first quarter of 2018 as a result of applying the new revenue recognition guidance. The adoption of this guidance also requires additional disclosures for disaggregated revenues, which are included in Note 10. The following provides a summary of our significant accounting policies for revenue recognition under the new guidance for periods beginning after December 31, 2017. Revenue Recognition - Fluids Systems. Revenues for drilling fluid additive products and engineering services, when provided to customers in the delivery of an integrated fluid system, are recognized as product revenues when utilized by the customer. Revenues for formulated liquid systems are recognized as product revenues when utilized or lost downhole while drilling. Revenues for equipment rental and other services provided to customers that are ancillary to the fluid system product delivery are recognized in rental and services revenues when the services are performed. For direct sales of drilling fluid products to customers, revenues are recognized upon shipment of materials and passage of title. An allowance for estimated product returns is maintained when the customer has the right to return unused products. Revenue Recognition - Mats and Integrated Services. Revenues from the sale of mats are recognized when title passes to the customer, which is upon shipment or delivery, depending on the terms of the underlying sales contract. Revenues for rentals and services are generated from both fixed-price and unit-priced contracts, which are generally short-term in duration. The activities under these contracts include the installation and rental of matting systems for a period of time and services such as site planning and preparation, pit design, access road construction, environmental protection, fluids and spill storage/containment, erosion control, site restoration services and construction and drilling waste management. Rental and service revenues from these contracts are recognized as the specified services are performed. Revenues from any subsequent extensions to the rental agreements are recognized over the extension period. For both segments, the amount of revenue we recognize for products sold and services performed reflects the consideration to which we expect to be entitled in exchange for such goods or services, which generally reflects the amount we have the right to invoice based on agreed upon unit rates. While billing requirements vary, many of our customer contracts require that billings occur periodically or at the completion of specified activities, even though our performance and right to consideration occurs throughout the contract. As such, we recognize revenue as performance is completed in the amount to which we have the right to invoice. We do not disclose the value of our unsatisfied performance obligations for (i) contracts with an original expected length of one year or less and (ii) contracts for which we recognize revenue for the amount to which we have the right to invoice for products sold and services performed. Shipping and handling costs are reflected in cost of revenues, and all reimbursements by customers of shipping and handling costs are included in revenues. Accounting for Income Taxes: Intra-Entity Transfers of Assets Other Than Inventory. In October 2016, the FASB amended the guidance related to the accounting for the income tax consequences of intra-entity transfers of assets other than inventory. The new guidance requires an entity to recognize the income tax consequences of an intra-entity transfer of an asset other than inventory when the transfer occurs, rather than the previous requirement to defer recognition of current and deferred income taxes for an intra-entity asset transfer until the asset had been sold to an outside party. This update does not change U.S. GAAP for the pre-tax effects of an intra-entity asset transfer or for an intra-entity transfer of inventory. We adopted this new guidance as of January 1, 2018 using the modified retrospective transition method, and recorded a net reduction of $4.5 million to opening retained earnings to reflect the cumulative effect of adoption for the current and deferred income tax consequences of an intra-entity sale of mats from the U.S. to the U.K. completed prior to 2018. The cumulative effect of the changes made to our consolidated balance sheet for the adoption of the new guidance for revenue from contracts with customers and the income tax consequences of intra-entity transfers of assets other than inventory were as follows: (In thousands) Balance at December 31, 2017 Impact of Adoption of New Revenue Recognition Guidance Impact of Adoption of New Intra-Entity Transfers of Assets Guidance Balance at January 1, 2018 Receivables, net 265,866 (8,441 ) 257,425 Inventories 165,336 5,483 170,819 Deferred tax liabilities 31,580 (679 ) 4,485 35,386 Retained earnings 123,375 (2,279 ) (4,485 ) 116,611 Statement of Cash Flows. In August 2016, the FASB issued updated guidance that clarifies how certain cash receipts and cash payments are presented and classified in the statement of cash flows. This update provides guidance on eight specific cash flow issues. We adopted this new guidance as of January 1, 2018. The adoption of this new guidance had no impact on our historical financial statements or related disclosures. Standards Not Yet Adopted Leases. In February 2016, the FASB issued updated guidance regarding accounting for leases. The new guidance provides principles for the recognition, measurement, presentation and disclosure of leases and requires lessees to recognize both assets and liabilities arising from financing and operating leases. The classification as either a financing or operating lease will determine whether lease expense is recognized based on an effective interest method basis or on a straight-line basis over the term of the lease, respectively. This guidance is effective for us in the first quarter of 2019 with early adoption permitted, and will be applied retrospectively as of the date of adoption, although the FASB is currently considering allowing the modified retrospective transition method. As part of our assessment work to date, we have formed an implementation work team and conducted a preliminary analysis of the new guidance. Based on our current lease portfolio, we anticipate the new guidance will require us to reflect additional assets and liabilities in our consolidated balance sheet; however, we have not yet completed an estimation of such amount and we are still evaluating the overall impact of the new guidance on our consolidated financial statements and related disclosures. Credit Losses. In June 2016, the FASB issued new guidance which requires financial assets measured at amortized cost basis to be presented at the net amount expected to be collected, including trade receivables. The new guidance requires an entity to estimate its lifetime “expected credit loss” for such assets at inception which will generally result in the earlier recognition of allowances for losses. This guidance is effective for us in the first quarter of 2020 with early adoption permitted in 2019, and will be applied using a modified retrospective transition method through a cumulative-effect adjustment to retained earnings as of the date of adoption. We are currently evaluating the impact of the new guidance on our consolidated financial statements and related disclosures.</t>
  </si>
  <si>
    <t>Business Combinations</t>
  </si>
  <si>
    <t>Business Combinations [Abstract]</t>
  </si>
  <si>
    <t>Business Combinations In November 2017, we acquired certain assets and assumed certain liabilities of Well Service Group, Inc. and Utility Access Solutions, Inc. (together, “WSG”). The purchase price for this acquisition was approximately $77.2 million , net of cash acquired, which included $44.8 million of cash conveyed at closing and the issuance of 3,361,367 shares of our common equity valued at $32.4 million . The results of operations of WSG are reported within the Mats and Integrated Services segment for the period subsequent to the date of the acquisition. The WSG transaction has been recorded using the acquisition method of accounting and accordingly, assets acquired and liabilities assumed were recorded at their estimated fair values as of the acquisition date. The acquisition resulted in the preliminary recognition of $27.0 million in other intangible assets consisting primarily of customer relationships, technology and tradename. All of the other intangibles are finite-lived intangible assets that are preliminarily expected to be amortized over periods of 10 to 15 years with a weighted average amortization period of approximately 13 years. The excess of the total consideration was recorded as goodwill, which is deductible for tax purposes, and includes the value of the assembled workforce. The fair values of the identifiable assets acquired and liabilities assumed were based on the company's estimates and assumptions using various market, income and cost valuation approaches, which are classified within level 3 of the fair value hierarchy. While the initial purchase price allocation has been completed, the allocation of the purchase price is subject to change for a period of one year following the acquisition. The following table summarizes the preliminary amounts recognized for the assets acquired and liabilities assumed as of the November 13, 2017 acquisition date, updated for changes to the purchase price allocation during the first quarter of 2018: (In thousands) Receivables $ 14,565 Inventories 3,207 Other current assets 114 Property, plant and equipment 15,718 Intangible assets 26,970 Total assets acquired 60,574 Current liabilities 7,283 Total liabilities assumed 7,283 Net assets purchased 53,291 Goodwill 23,864 Total purchase consideration $ 77,155 Cash conveyed at closing 44,750 Equity issued at closing 32,438 Due from seller (33 ) Total purchase consideration $ 77,155 Results of operations and pro-forma combined results of operations for the acquired business have not been presented as the effect of this acquisition is not material to our consolidated financial statements.</t>
  </si>
  <si>
    <t>Earnings Per Share</t>
  </si>
  <si>
    <t>Earnings Per Share [Abstract]</t>
  </si>
  <si>
    <t>Earnings Per Share The following table presents the reconciliation of the numerator and denominator for calculating net income (loss) per share: First Quarter (In thousands, except per share data) 2018 2017 Numerator Net income (loss) - basic and diluted $ 7,222 $ (983 ) Denominator Weighted average common shares outstanding - basic 89,094 84,153 Dilutive effect of stock options and restricted stock awards 2,637 — Dilutive effect of 2021 Convertible Notes — — Weighted average common shares outstanding - diluted 91,731 84,153 Net income (loss) per common share Basic $ 0.08 $ (0.01 ) Diluted $ 0.08 $ (0.01 ) We excluded the following weighted-average potential shares from the calculations of diluted net income (loss) per share during the applicable periods because their inclusion would have been anti-dilutive: First Quarter (In thousands) 2018 2017 Stock options and restricted stock awards 1,654 8,083 2017 Convertible Notes — 7,569 2021 Convertible Notes — — The unsecured convertible senior notes due 2017 ( “ 2017 Convertible Notes ”) were repaid upon maturity in October 2017. The 2021 Convertible Notes (as defined in Note 6) will not impact the calculation of diluted net income per share unless the average price of our common stock, as calculated in accordance with the terms of the indenture governing the 2021 Convertible Notes, exceeds the conversion price of $9.33 per share. We have the option to pay cash, issue shares of common stock, or any combination thereof for the aggregate amount due upon conversion of the 2021 Convertible Notes as further described in Note 6. If converted, we currently intend to settle the principal amount of the notes in cash and as a result, only the amounts payable in excess of the principal amount of the notes, if any, are assumed to be settled with shares of common stock for purposes of computing diluted net income per share.</t>
  </si>
  <si>
    <t>Receivables</t>
  </si>
  <si>
    <t>Receivables [Abstract]</t>
  </si>
  <si>
    <t>Receivables Receivables consisted of the following: (In thousands) March 31, 2018 December 31, 2017 Trade receivables: Gross trade receivables $ 255,661 $ 256,851 Allowance for doubtful accounts (9,891 ) (9,457 ) Net trade receivables 245,770 247,394 Income tax receivables 10,110 6,905 Other receivables 11,299 11,567 Total receivables, net $ 267,179 $ 265,866 Other receivables included $10.4 million and $10.8 million for value added, goods and service taxes related to foreign jurisdictions as of March 31, 2018 and December 31, 2017 , respectively. As described in Note 1, the adoption of the new revenue recognition guidance resulted in a $8.4 million reduction in gross trade receivables as of January 1, 2018.</t>
  </si>
  <si>
    <t>Inventory Disclosure [Abstract]</t>
  </si>
  <si>
    <t>Inventories Inventories consisted of the following: (In thousands) March 31, 2018 December 31, 2017 Raw materials: Drilling fluids $ 146,021 $ 123,022 Mats 1,511 1,419 Total raw materials 147,532 124,441 Blended drilling fluids components 32,510 30,495 Finished goods - mats 9,067 10,400 Total inventory $ 189,109 $ 165,336 Raw materials consist primarily of barite, chemicals, and other additives that are consumed in the production of our drilling fluid systems. Our blended drilling fluids components consist of base drilling fluid systems that have been either mixed internally at our mixing plants or purchased from third-party vendors. These base drilling fluid systems require raw materials to be added, as needed to meet specified customer requirements. As described in Note 1, the adoption of the new revenue recognition guidance resulted in a $5.5 million increase in inventories as of January 1, 2018.</t>
  </si>
  <si>
    <t>Financing Arrangements and Fair Value of Financial Instruments</t>
  </si>
  <si>
    <t>Debt Disclosure [Abstract]</t>
  </si>
  <si>
    <t>Financing Arrangements and Fair Value of Financial Instruments Financing arrangements consisted of the following: March 31, 2018 December 31, 2017 (In thousands) Principal Amount Unamortized Discount and Debt Issuance Costs Total Debt Principal Amount Unamortized Discount and Debt Issuance Costs Total Debt 2021 Convertible Notes $ 100,000 $ (21,465 ) $ 78,535 $ 100,000 $ (22,643 ) $ 77,357 ABL Facility 107,100 — 107,100 81,600 — 81,600 Other debt 1,391 — 1,391 1,518 — 1,518 Total debt 208,491 (21,465 ) 187,026 183,118 (22,643 ) 160,475 Less: current portion (1,391 ) — (1,391 ) (1,518 ) — (1,518 ) Long-term debt $ 207,100 $ (21,465 ) $ 185,635 $ 181,600 $ (22,643 ) $ 158,957 2021 Convertible Notes. In December 2016, we issued $100.0 million of unsecured convertible senior notes (“2021 Convertible Notes”) that mature on December 1, 2021, unless earlier converted by the holders pursuant to the terms of the notes. The notes bear interest at a rate of 4.0% per year, payable semiannually in arrears on June 1 and December 1 of each year. Holders may convert the notes at their option at any time prior to the close of business on the business day immediately preceding June 1, 2021, only under the following circumstances: • during any calendar quarter commencing after the calendar quarter ending on March 31, 2017 (and only during such calendar quarter), if the last reported sale price of our common stock for at least 20 trading days (regardless of whether consecutive) during a period of 30 consecutive trading days ending on the last trading day of the immediately preceding calendar quarter is greater than or equal to 130% of the conversion price of the notes in effect on each applicable trading day; • during the five business day period after any five consecutive trading day period in which the trading price per $1,000 principal amount of notes for each trading day was less than 98% of the last reported sale price of our common stock on such date multiplied by the conversion rate on each such trading day; or • upon the occurrence of specified corporate events, as described in the indenture governing the notes, such as a consolidation, merger, or share exchange. On or after June 1, 2021 until the close of business on the business day immediately preceding the maturity date, holders may convert their notes at any time, regardless of whether any of the foregoing conditions have been satisfied. As of April 26, 2018 , the notes were not convertible. The notes are convertible into, at our election, cash, shares of common stock, or a combination of both, subject to satisfaction of specified conditions and during specified periods, as described above. If converted, we currently intend to pay cash for the principal amount of the notes converted. The conversion rate is initially 107.1381 shares of our common stock per $1,000 principal amount of notes (equivalent to an initial conversion price of $9.33 per share of common stock), subject to adjustment in certain circumstances. We may not redeem the notes prior to their maturity date. In accordance with accounting guidance for convertible debt with a cash conversion option, we separately accounted for the debt and equity components of the notes in a manner that reflected our estimated nonconvertible debt borrowing rate. As of March 31, 2018 , the carrying amount of the debt component was $78.5 million , which is net of the unamortized debt discount and issuance costs of $19.3 million and $2.1 million , respectively. Including the impact of the debt discount and related deferred debt issuance costs, the effective interest rate on the notes is approximately 11.3% . Asset-Based Loan Facility. In May 2016, we entered into an asset-based revolving credit agreement which replaced our previous credit agreement. In October 2017, we entered into an Amended and Restated Credit Agreement (as amended, the "ABL Facility") which amended and restated the prior asset-based revolving credit agreement. The ABL Facility provides financing of up to $150.0 million available for borrowings (inclusive of letters of credit) and can be increased up to a maximum capacity of $225.0 million , subject to certain conditions. As of March 31, 2018, our total borrowing base availability under the ABL Facility was $150.0 million , of which $107.1 million was drawn, resulting in remaining availability of $42.9 million . The ABL Facility terminates on October 17, 2022; however, the ABL Facility has a springing maturity date that will accelerate the maturity of the ABL Facility to September 1, 2021 if, prior to such date, the 2021 Convertible Notes have not either been repurchased, redeemed, converted or we have not provided sufficient funds to repay the 2021 Convertible Notes in full on their maturity date. For this purpose, funds may be provided in cash to an escrow agent or a combination of cash to an escrow agent and the assignment of a portion of availability under the ABL Facility. The ABL Facility requires compliance with a minimum fixed charge coverage ratio and minimum unused availability of $25.0 million to utilize borrowings or assignment of availability under the ABL Facility towards funding the repayment of the 2021 Convertible Notes. Borrowing availability under the ABL Facility is calculated based on eligible accounts receivable, inventory, and, subject to satisfaction of certain financial covenants as described below, composite mats included in the rental fleet, net of reserves and limits on such assets included in the borrowing base calculation. To the extent pledged by us, the borrowing base calculation shall also include the amount of eligible pledged cash. The lender may establish such reserves, in part based on appraisals of the asset base, and other limits at its discretion which could reduce the amounts otherwise available under the ABL Facility. Availability associated with eligible rental mats will also be subject to maintaining a minimum consolidated fixed charge coverage ratio and a minimum level of operating income for the Mats and Integrated Services segment. Under the terms of the ABL Facility, we may elect to borrow at a variable interest rate plus an applicable margin based on either, (1) LIBOR subject to a floor of zero or (2) a base rate equal to the highest of: (a) the federal funds rate plus 50 basis points, (b) the prime rate of Bank of America, N.A. or (c) LIBOR, subject to a floor of zero, plus 100 basis points. The applicable margin ranges from 175 to 275 basis points for LIBOR borrowings, and 75 to 175 basis points for base rate borrowings, based on the ratio of debt to consolidated EBITDA as defined in the ABL Facility. As of March 31, 2018, the applicable margin for borrowings under our ABL Facility was 200 basis points with respect to LIBOR borrowings and 100 basis points with respect to base rate borrowings. The weighted average interest rate for the ABL Facility was 3.8% at March 31, 2018. In addition, we are required to pay a commitment fee on the unused portion of the ABL Facility ranging from 25 to 37.5 basis points, based on the ratio of debt to consolidated EBITDA, as defined in the ABL Facility. The applicable commitment fee as of March 31, 2018 was 37.5 basis points. The ABL Facility is a senior secured obligation, secured by first liens on all of our U.S. tangible and intangible assets and a portion of the capital stock of our non-U.S. subsidiaries has also been pledged as collateral. The ABL Facility contains customary operating covenants and certain restrictions including, among other things, the incurrence of additional debt, liens, dividends, asset sales, investments, mergers, acquisitions, affiliate transactions, stock repurchases and other restricted payments. The ABL Facility also requires compliance with a fixed charge coverage ratio if availability under the ABL Facility falls below $22.5 million . In addition, the ABL Facility contains customary events of default, including, without limitation, a failure to make payments under the facility, acceleration of more than $25.0 million of other indebtedness, certain bankruptcy events and certain change of control events. Other Debt. Our foreign subsidiaries in Italy, India and Canada maintain local credit arrangements consisting primarily of lines of credit which are renewed on an annual basis. We utilize local financing arrangements in our foreign operations in order to provide short-term local liquidity needs. Advances under these short-term credit arrangements are typically based on a percentage of the subsidiary’s accounts receivable or firm contracts with certain customers. We had $1.4 million and $1.0 million , respectively, outstanding under these arrangements at March 31, 2018 and December 31, 2017 . At March 31, 2018, we had letters of credit issued and outstanding of $5.9 million that are collateralized by $6.6 million in restricted cash. Additionally, our foreign operations had $21.5 million outstanding in letters of credit and other guarantees, primarily issued under the line of credit in Italy as well as certain letters of credit that are collateralized by $1.5 million in restricted cash. Our financial instruments include cash and cash equivalents, receivables, payables and debt. We believe the carrying values of these instruments, with the exception of our 2021 Convertible Notes, approximated their fair values at March 31, 2018 and December 31, 2017. The estimated fair value of our 2021 Convertible Notes was $119.3 million at March 31, 2018 and $127.3 million at December 31, 2017, based on quoted market prices at these respective dates.</t>
  </si>
  <si>
    <t>Income Taxes</t>
  </si>
  <si>
    <t>Income Tax Disclosure [Abstract]</t>
  </si>
  <si>
    <t>Income Taxes The U.S. Tax Cuts and Jobs Act (“Tax Act”) was enacted on December 22, 2017 resulting in broad and complex changes to U.S. income tax law. The Tax Act includes a one-time transition tax in 2017 on accumulated foreign subsidiary earnings not previously subject to U.S. income tax, reduces the U.S. corporate statutory tax rate from 35% to 21% effective January 1, 2018, generally eliminates U.S. federal income tax on dividends from foreign subsidiaries, creates new tax on certain foreign-sourced earnings, makes other changes to limit certain deductions and changes rules on how certain tax credits and net operating loss carryforwards can be utilized. Due to the timing of the enactment and the complexity involved in applying the provisions of the Tax Act, we made reasonable estimates of the effects and recorded provisional amounts in our 2017 financial statements. As we finalize the necessary data, and interpret the Tax Act and any additional guidance issued by the U.S. Treasury Department, the United States Internal Revenue Service (“IRS”), or other standard-setting bodies, we may make adjustments to these provisional amounts during 2018. Provisional amounts for the following income tax effects of the Tax Act were recorded as of December 31, 2017 and are subject to change during 2018. We have not made any significant measurement-period adjustments related to these items during the first quarter of 2018. However, we are continuing to gather additional information to complete our accounting for these items and may make adjustments to the provisional amounts during 2018. One-time transition tax The Tax Act requires us to pay U.S. income taxes on accumulated foreign subsidiary earnings not previously subject to U.S. income tax at a rate of 15.5% to the extent of foreign cash and certain other net current assets and 8% on the remaining earnings. We recorded a provisional amount in 2017 for our one-time transitional tax liability and income tax expense of $6.9 million based on estimates of the effects of the Tax Act. We continue to analyze the significant data from our foreign subsidiaries in connection with the completion of our 2017 income tax returns. Taxes on repatriation of foreign earnings Prior to the Tax Act, we considered the unremitted earnings in our non-US subsidiaries held directly by a U.S. parent to be indefinitely reinvested and, accordingly, had not provided any deferred income taxes. As a result of the Tax Act, we now intend to pursue repatriation of unremitted earnings in our non-US subsidiaries held directly by a U.S. parent to the extent that such earnings have been included in the one-time transition tax discussed above, and subject to cash requirements to support the strategic objectives of the non-US subsidiary. As such, we recorded a provisional amount of $7.0 million in 2017 for the estimated liability and income tax expense for any U.S. federal or state income taxes or additional foreign withholding taxes related to repatriation of such earnings. In addition, in 2017 we recognized certain foreign tax credits of $5.5 million in the U.S. related to the provisional accounting for taxes on repatriation of foreign earnings, however, we also recognized a full valuation allowance related to such tax assets as it is more likely than not that these assets will not be realized. The provisional amounts recorded in 2017 may change as we finalize the analysis of these items during 2018. In 2018, our income tax provision includes the estimated liability and income tax expense for any U.S. federal or state income taxes from the new tax on certain foreign-sourced earnings as well as any additional foreign withholding taxes related to future repatriation of current year earnings in our non-US subsidiaries held directly by a U.S. parent . Deferred tax effects The Tax Act reduced the U.S. corporate statutory tax rate from 35% to 21% for years after 2017. Accordingly, we remeasured our U.S. net deferred tax liabilities as of December 31, 2017 to reflect the reduced rate that will apply in future periods when those deferred taxes are settled or realized. We recognized a provisional deferred tax benefit in 2017 of $17.4 million to reflect the reduced U.S. tax rate on our estimated U.S. net deferred tax liabilities. Although the tax rate reduction is known, we have not completed our analysis of the effect of the Tax Act on the underlying deferred taxes for the items discussed above, and as such, the amounts recorded as of December 31, 2017 are provisional. The net tax benefit recognized in 2017 related to the Tax Act was $3.4 million . As we complete our analysis of the Tax Act and incorporate additional guidance that may be issued by the U.S. Treasury Department, the IRS or other standard-setting bodies, we may identify additional effects not reflected as of December 31, 2017. Those adjustments may materially impact our provision for income taxes and effective tax rate in the period in which the adjustments are made. The accounting for the tax effects of the Tax Act will be completed in 2018. The provision for income taxes was $3.1 million for the first quarter of 2018 compared to $1.1 million for the first quarter of 2017. The impact of the Tax Act on our effective tax rate in future periods will depend in large part on the relative contribution of our domestic earnings and finalization of the provisional accounting for the Tax Act in 2018. The 2017 effective tax rate was negatively impacted by pre-tax losses in certain international jurisdictions, most notably Australia, and non-deductible expenses relative to the amount of pre-tax income. We file income tax returns in the United States and several non-U.S. jurisdictions and are subject to examination in the various jurisdictions in which we file. We are no longer subject to income tax examinations for U.S. federal and substantially all state jurisdictions for years prior to 2012 and for substantially all foreign jurisdictions for years prior to 2008. We are currently under examination by the United States federal tax authorities for tax years 2014 and 2015. During the second quarter of 2017, we received a Revenue Agent Report from the IRS disallowing a deduction claimed on our 2015 tax return associated with the forgiveness of certain inter-company balances due from our Brazilian subsidiary and assessing tax due of approximately $3.9 million . We submitted our response to the IRS in the third quarter of 2017, with the tax appeals process scheduled to begin in June 2018. We believe our tax position is properly reported in accordance with applicable U.S. tax laws and regulations and intend to vigorously defend our position through the tax appeals process. Following an audit in 2015, the treasury authority in Mexico issued a tax assessment (inclusive of interest and penalties) in the amount of 60 million Pesos (approximately $3.3 million ) to our Mexico subsidiary primarily in connection with the export of mats from Mexico which took place in 2010. The mats that are the subject of this assessment were owned by a U.S. subsidiary and leased to our Mexico subsidiary for matting projects in the Mexican market. In 2010, we made the decision to move these mats out of Mexico to markets with higher demand. The Mexican treasury authority determined the export of the mats was the equivalent of a sale, and assessed taxes on the gross declared value of the exported mats. We retained outside legal counsel and filed administrative appeals with the treasury authority, but we were notified on April 13, 2018, that the last administrative appeal had been rejected. We plan to file an appeal in the Tax Court, which will require that we post a bond in the amount of the assessed taxes (plus additional interest and penalties). We are in the process of preparing the appeal and securing the bond. We believe our tax position is properly reported in accordance with applicable tax laws and regulations in Mexico and intend to vigorously defend our position through the tax appeals process. We are also under examination by various tax authorities in other countries, and certain foreign jurisdictions have challenged the amounts of taxes due for certain tax periods. These audits are in various stages of completion. We fully cooperate with all audits, but defend existing positions vigorously. We evaluate the potential exposure associated with various filing positions and record a liability for tax contingencies as circumstances warrant. Although we believe all tax positions are reasonable and properly reported in accordance with applicable tax laws and regulations in effect during the periods involved, the final determination of tax audits and any related litigation could be materially different than that which is reflected in historical income tax provisions and tax contingency accruals.</t>
  </si>
  <si>
    <t>Commitments and Contingencies</t>
  </si>
  <si>
    <t>Commitments and Contingencies Disclosure [Abstract]</t>
  </si>
  <si>
    <t>Commitments and Contingencies In the ordinary course of conducting our business, we become involved in litigation and other claims from private party actions, as well as judicial and administrative proceedings involving governmental authorities at the federal, state and local levels. While the outcome of litigation or other proceedings against us cannot be predicted with certainty, management does not consider it reasonably possible that a loss resulting from such litigation or other proceedings, in excess of any amounts accrued or covered by insurance, has been incurred that is expected to have a material adverse impact on our consolidated financial statements. Escrow Claims Related to the Sale of the Environmental Services Business Under the terms of the March 2014 sale of our previous Environmental Services business to Ecoserv, LLC (“Ecoserv”), $8.0 million of the sales price was withheld and placed in an escrow account to satisfy claims for possible breaches of representations and warranties contained in the purchase/sale agreement. In December 2014, we received a letter from Ecoserv asserting that we had breached certain representations and warranties contained in the purchase/sale agreement, including failing to disclose operational problems and service work performed on injection/disposal wells and increased barge rental costs. The letter indicated that Ecoserv expected the damages associated with these claims to exceed the escrow amount. In July 2015 we filed an action against Ecoserv in state district court in Harris County, Texas, seeking release of the escrow funds. Thereafter, Ecoserv filed a counterclaim seeking recovery in excess of the escrow funds based on the alleged breach of representations and covenants in the purchase/sale agreement. Ecoserv also alleged that we committed fraud in connection with the March 2014 transaction. Following commencement of the trial in December 2017, we reached a settlement agreement with Ecoserv in the first quarter of 2018, under which Ecoserv received $22.0 million in cash, effectively reducing the net sales price of the Environmental Services business by such amount in exchange for dismissal of the pending claims in the lawsuit, and release of any future claims related to the March 2014 transaction. As a result of the settlement, we recognized a charge to discontinued operations in the fourth quarter of 2017 for $22.0 million ( $17.4 million net of tax) to reduce the previously recognized gain from the sale of the Environmental Services business. The reduction in sales price was funded in the first quarter of 2018 with a cash payment of $14.0 million and release of the $8.0 million that had been held in escrow since the March 2014 transaction. In March 2018, the lawsuit was dismissed with prejudice. Litigation expenses related to this matter are included in corporate office expenses in operating income.</t>
  </si>
  <si>
    <t>Supplemental Disclosures to the Statements of Cash Flows</t>
  </si>
  <si>
    <t>Supplemental Cash Flow Elements [Abstract]</t>
  </si>
  <si>
    <t>Supplemental Disclosures to the Statements of Cash Flows Supplemental disclosures to the statements of cash flows are presented below: First Quarter (In thousands) 2018 2017 Cash paid for: Income taxes (net of refunds) $ 4,073 $ 1,845 Interest $ 895 $ 163 Cash, cash equivalents, and restricted cash on the consolidated statements of cash flows consisted of the following: (In thousands) March 31, 2018 December 31, 2017 Cash and cash equivalents $ 59,938 $ 56,352 Restricted cash (included in other current assets) 8,070 9,108 Cash, cash equivalents, and restricted cash $ 68,008 $ 65,460</t>
  </si>
  <si>
    <t>Segment Data</t>
  </si>
  <si>
    <t>Segment Reporting [Abstract]</t>
  </si>
  <si>
    <t>Segment Data Summarized operating results for our reportable segments are shown in the following table (net of inter-segment transfers): First Quarter (In thousands) 2018 2017 Revenues Fluids systems $ 177,379 $ 136,050 Mats and integrated services 49,914 22,641 Total revenues $ 227,293 $ 158,691 Operating income (loss) Fluids systems $ 10,477 $ 6,352 Mats and integrated services 12,086 6,402 Corporate office (8,725 ) (9,008 ) Operating income $ 13,838 $ 3,746 The following table presents further disaggregated revenues for the Fluids Systems segment: First Quarter (In thousands) 2018 2017 United States $ 92,469 $ 65,620 Canada 23,072 19,655 Total North America 115,541 85,275 Latin America 7,914 9,060 Total Western Hemisphere 123,455 94,335 EMEA 51,435 40,508 Asia Pacific 2,489 1,207 Total Eastern Hemisphere 53,924 41,715 Total Fluids Systems revenues $ 177,379 $ 136,050 The following table presents further disaggregated revenues for the Mats and Integrated Services segment: First Quarter (In thousands) 2018 2017 Mat rental and services $ 40,116 $ 19,361 Mat sales 9,798 3,280 Total Mats and Integrated Services revenues $ 49,914 $ 22,641 The Mats and Integrated Services segment includes the impact of the WSG acquisition completed in November 2017. Mats and Integrated Services segment revenues from non-E&amp;P markets represented approximately 50% and 56% of our segment revenues for the first quarter of 2018 and 2017, respectively.</t>
  </si>
  <si>
    <t>Basis of Presentation and Significant Accounting Policies (Policies)</t>
  </si>
  <si>
    <t>Change in Accounting Estimates</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For further information, see Note 1 in our Annual Report on Form 10-K for the year ended December 31, 2017 .</t>
  </si>
  <si>
    <t>New Accounting Pronouncements</t>
  </si>
  <si>
    <t>Standards Adopted in 2018 Revenue from Contracts with Customers. In May 2014, the Financial Accounting Standards Board (“FASB”) amended the guidance for revenue from contracts with customers. The amendments are based on the principle that revenue should be recognized to depict the transfer of promised goods or services to customers in an amount that reflects the consideration to which the entity expects to be entitled in exchange for those goods or services. We adopted this new guidance as of January 1, 2018 using the modified retrospective transition method, and recorded a net reduction of $2.3 million to opening retained earnings to reflect the cumulative effect of adoption for contracts not completed as of December 31, 2017. Results for reporting periods beginning after December 31, 2017 are presented under the new guidance, while prior period amounts were not adjusted and continue to be reported in accordance with previous guidance. The adoption of this new guidance primarily affected the timing of revenue recognition for drilling fluid additive products provided to customers in the delivery of an integrated fluid system in our U.S. drilling fluids business. Under previous guidance, we recognized revenue for these products upon shipment of materials and passage of title, with a reserve for estimated product returns. Under the new guidance, we recognize revenue for these products when they are utilized, which generally occurs at the time of consumption by the customer. There was no material impact on reported revenues for the first quarter of 2018 as a result of applying the new revenue recognition guidance. The adoption of this guidance also requires additional disclosures for disaggregated revenues, which are included in Note 10. The following provides a summary of our significant accounting policies for revenue recognition under the new guidance for periods beginning after December 31, 2017. Revenue Recognition - Fluids Systems. Revenues for drilling fluid additive products and engineering services, when provided to customers in the delivery of an integrated fluid system, are recognized as product revenues when utilized by the customer. Revenues for formulated liquid systems are recognized as product revenues when utilized or lost downhole while drilling. Revenues for equipment rental and other services provided to customers that are ancillary to the fluid system product delivery are recognized in rental and services revenues when the services are performed. For direct sales of drilling fluid products to customers, revenues are recognized upon shipment of materials and passage of title. An allowance for estimated product returns is maintained when the customer has the right to return unused products. Revenue Recognition - Mats and Integrated Services. Revenues from the sale of mats are recognized when title passes to the customer, which is upon shipment or delivery, depending on the terms of the underlying sales contract. Revenues for rentals and services are generated from both fixed-price and unit-priced contracts, which are generally short-term in duration. The activities under these contracts include the installation and rental of matting systems for a period of time and services such as site planning and preparation, pit design, access road construction, environmental protection, fluids and spill storage/containment, erosion control, site restoration services and construction and drilling waste management. Rental and service revenues from these contracts are recognized as the specified services are performed. Revenues from any subsequent extensions to the rental agreements are recognized over the extension period. For both segments, the amount of revenue we recognize for products sold and services performed reflects the consideration to which we expect to be entitled in exchange for such goods or services, which generally reflects the amount we have the right to invoice based on agreed upon unit rates. While billing requirements vary, many of our customer contracts require that billings occur periodically or at the completion of specified activities, even though our performance and right to consideration occurs throughout the contract. As such, we recognize revenue as performance is completed in the amount to which we have the right to invoice. We do not disclose the value of our unsatisfied performance obligations for (i) contracts with an original expected length of one year or less and (ii) contracts for which we recognize revenue for the amount to which we have the right to invoice for products sold and services performed. Shipping and handling costs are reflected in cost of revenues, and all reimbursements by customers of shipping and handling costs are included in revenues. Accounting for Income Taxes: Intra-Entity Transfers of Assets Other Than Inventory. In October 2016, the FASB amended the guidance related to the accounting for the income tax consequences of intra-entity transfers of assets other than inventory. The new guidance requires an entity to recognize the income tax consequences of an intra-entity transfer of an asset other than inventory when the transfer occurs, rather than the previous requirement to defer recognition of current and deferred income taxes for an intra-entity asset transfer until the asset had been sold to an outside party. This update does not change U.S. GAAP for the pre-tax effects of an intra-entity asset transfer or for an intra-entity transfer of inventory. We adopted this new guidance as of January 1, 2018 using the modified retrospective transition method, and recorded a net reduction of $4.5 million to opening retained earnings to reflect the cumulative effect of adoption for the current and deferred income tax consequences of an intra-entity sale of mats from the U.S. to the U.K. completed prior to 2018. The cumulative effect of the changes made to our consolidated balance sheet for the adoption of the new guidance for revenue from contracts with customers and the income tax consequences of intra-entity transfers of assets other than inventory were as follows: (In thousands) Balance at December 31, 2017 Impact of Adoption of New Revenue Recognition Guidance Impact of Adoption of New Intra-Entity Transfers of Assets Guidance Balance at January 1, 2018 Receivables, net 265,866 (8,441 ) 257,425 Inventories 165,336 5,483 170,819 Deferred tax liabilities 31,580 (679 ) 4,485 35,386 Retained earnings 123,375 (2,279 ) (4,485 ) 116,611 Statement of Cash Flows. In August 2016, the FASB issued updated guidance that clarifies how certain cash receipts and cash payments are presented and classified in the statement of cash flows. This update provides guidance on eight specific cash flow issues. We adopted this new guidance as of January 1, 2018. The adoption of this new guidance had no impact on our historical financial statements or related disclosures. Standards Not Yet Adopted Leases. In February 2016, the FASB issued updated guidance regarding accounting for leases. The new guidance provides principles for the recognition, measurement, presentation and disclosure of leases and requires lessees to recognize both assets and liabilities arising from financing and operating leases. The classification as either a financing or operating lease will determine whether lease expense is recognized based on an effective interest method basis or on a straight-line basis over the term of the lease, respectively. This guidance is effective for us in the first quarter of 2019 with early adoption permitted, and will be applied retrospectively as of the date of adoption, although the FASB is currently considering allowing the modified retrospective transition method. As part of our assessment work to date, we have formed an implementation work team and conducted a preliminary analysis of the new guidance. Based on our current lease portfolio, we anticipate the new guidance will require us to reflect additional assets and liabilities in our consolidated balance sheet; however, we have not yet completed an estimation of such amount and we are still evaluating the overall impact of the new guidance on our consolidated financial statements and related disclosures. Credit Losses. In June 2016, the FASB issued new guidance which requires financial assets measured at amortized cost basis to be presented at the net amount expected to be collected, including trade receivables. The new guidance requires an entity to estimate its lifetime “expected credit loss” for such assets at inception which will generally result in the earlier recognition of allowances for losses. This guidance is effective for us in the first quarter of 2020 with early adoption permitted in 2019, and will be applied using a modified retrospective transition method through a cumulative-effect adjustment to retained earnings as of the date of adoption. We are currently evaluating the impact of the new guidance on our consolidated financial statements and related disclosures.</t>
  </si>
  <si>
    <t>Revenue from Contracts with Customers</t>
  </si>
  <si>
    <t>Revenue from Contracts with Customers. In May 2014, the Financial Accounting Standards Board (“FASB”) amended the guidance for revenue from contracts with customers. The amendments are based on the principle that revenue should be recognized to depict the transfer of promised goods or services to customers in an amount that reflects the consideration to which the entity expects to be entitled in exchange for those goods or services. We adopted this new guidance as of January 1, 2018 using the modified retrospective transition method, and recorded a net reduction of $2.3 million to opening retained earnings to reflect the cumulative effect of adoption for contracts not completed as of December 31, 2017. Results for reporting periods beginning after December 31, 2017 are presented under the new guidance, while prior period amounts were not adjusted and continue to be reported in accordance with previous guidance. The adoption of this new guidance primarily affected the timing of revenue recognition for drilling fluid additive products provided to customers in the delivery of an integrated fluid system in our U.S. drilling fluids business. Under previous guidance, we recognized revenue for these products upon shipment of materials and passage of title, with a reserve for estimated product returns. Under the new guidance, we recognize revenue for these products when they are utilized, which generally occurs at the time of consumption by the customer. There was no material impact on reported revenues for the first quarter of 2018 as a result of applying the new revenue recognition guidance. The adoption of this guidance also requires additional disclosures for disaggregated revenues, which are included in Note 10. The following provides a summary of our significant accounting policies for revenue recognition under the new guidance for periods beginning after December 31, 2017. Revenue Recognition - Fluids Systems. Revenues for drilling fluid additive products and engineering services, when provided to customers in the delivery of an integrated fluid system, are recognized as product revenues when utilized by the customer. Revenues for formulated liquid systems are recognized as product revenues when utilized or lost downhole while drilling. Revenues for equipment rental and other services provided to customers that are ancillary to the fluid system product delivery are recognized in rental and services revenues when the services are performed. For direct sales of drilling fluid products to customers, revenues are recognized upon shipment of materials and passage of title. An allowance for estimated product returns is maintained when the customer has the right to return unused products. Revenue Recognition - Mats and Integrated Services. Revenues from the sale of mats are recognized when title passes to the customer, which is upon shipment or delivery, depending on the terms of the underlying sales contract. Revenues for rentals and services are generated from both fixed-price and unit-priced contracts, which are generally short-term in duration. The activities under these contracts include the installation and rental of matting systems for a period of time and services such as site planning and preparation, pit design, access road construction, environmental protection, fluids and spill storage/containment, erosion control, site restoration services and construction and drilling waste management. Rental and service revenues from these contracts are recognized as the specified services are performed. Revenues from any subsequent extensions to the rental agreements are recognized over the extension period. For both segments, the amount of revenue we recognize for products sold and services performed reflects the consideration to which we expect to be entitled in exchange for such goods or services, which generally reflects the amount we have the right to invoice based on agreed upon unit rates. While billing requirements vary, many of our customer contracts require that billings occur periodically or at the completion of specified activities, even though our performance and right to consideration occurs throughout the contract. As such, we recognize revenue as performance is completed in the amount to which we have the right to invoice. We do not disclose the value of our unsatisfied performance obligations for (i) contracts with an original expected length of one year or less and (ii) contracts for which we recognize revenue for the amount to which we have the right to invoice for products sold and services performed. Shipping and handling costs are reflected in cost of revenues, and all reimbursements by customers of shipping and handling costs are included in revenues.</t>
  </si>
  <si>
    <t>Basis of Presentation and Significant Accounting Policies Basis of Presentation and Significant Accounting Policies (Tables)</t>
  </si>
  <si>
    <t>Cumulative effect of changes for adoption of new guidance</t>
  </si>
  <si>
    <t>The cumulative effect of the changes made to our consolidated balance sheet for the adoption of the new guidance for revenue from contracts with customers and the income tax consequences of intra-entity transfers of assets other than inventory were as follows: (In thousands) Balance at December 31, 2017 Impact of Adoption of New Revenue Recognition Guidance Impact of Adoption of New Intra-Entity Transfers of Assets Guidance Balance at January 1, 2018 Receivables, net 265,866 (8,441 ) 257,425 Inventories 165,336 5,483 170,819 Deferred tax liabilities 31,580 (679 ) 4,485 35,386 Retained earnings 123,375 (2,279 ) (4,485 ) 116,611</t>
  </si>
  <si>
    <t>Business Combinations Business Combinations (Tables)</t>
  </si>
  <si>
    <t>Schedule of preliminary amounts recognized for assets acquired and liabilities assumed</t>
  </si>
  <si>
    <t>The following table summarizes the preliminary amounts recognized for the assets acquired and liabilities assumed as of the November 13, 2017 acquisition date, updated for changes to the purchase price allocation during the first quarter of 2018: (In thousands) Receivables $ 14,565 Inventories 3,207 Other current assets 114 Property, plant and equipment 15,718 Intangible assets 26,970 Total assets acquired 60,574 Current liabilities 7,283 Total liabilities assumed 7,283 Net assets purchased 53,291 Goodwill 23,864 Total purchase consideration $ 77,155 Cash conveyed at closing 44,750 Equity issued at closing 32,438 Due from seller (33 ) Total purchase consideration $ 77,155</t>
  </si>
  <si>
    <t>Earnings Per Share (Tables)</t>
  </si>
  <si>
    <t>Schedule of earnings per share, basic and diluted</t>
  </si>
  <si>
    <t>The following table presents the reconciliation of the numerator and denominator for calculating net income (loss) per share: First Quarter (In thousands, except per share data) 2018 2017 Numerator Net income (loss) - basic and diluted $ 7,222 $ (983 ) Denominator Weighted average common shares outstanding - basic 89,094 84,153 Dilutive effect of stock options and restricted stock awards 2,637 — Dilutive effect of 2021 Convertible Notes — — Weighted average common shares outstanding - diluted 91,731 84,153 Net income (loss) per common share Basic $ 0.08 $ (0.01 ) Diluted $ 0.08 $ (0.01 )</t>
  </si>
  <si>
    <t>Schedule of diluted net income (loss) per share</t>
  </si>
  <si>
    <t>We excluded the following weighted-average potential shares from the calculations of diluted net income (loss) per share during the applicable periods because their inclusion would have been anti-dilutive: First Quarter (In thousands) 2018 2017 Stock options and restricted stock awards 1,654 8,083 2017 Convertible Notes — 7,569 2021 Convertible Notes — —</t>
  </si>
  <si>
    <t>Receivables (Tables)</t>
  </si>
  <si>
    <t>Schedule of accounts and other receivables</t>
  </si>
  <si>
    <t>Receivables consisted of the following: (In thousands) March 31, 2018 December 31, 2017 Trade receivables: Gross trade receivables $ 255,661 $ 256,851 Allowance for doubtful accounts (9,891 ) (9,457 ) Net trade receivables 245,770 247,394 Income tax receivables 10,110 6,905 Other receivables 11,299 11,567 Total receivables, net $ 267,179 $ 265,866</t>
  </si>
  <si>
    <t>Inventories (Tables)</t>
  </si>
  <si>
    <t>Schedule of inventories</t>
  </si>
  <si>
    <t>Inventories consisted of the following: (In thousands) March 31, 2018 December 31, 2017 Raw materials: Drilling fluids $ 146,021 $ 123,022 Mats 1,511 1,419 Total raw materials 147,532 124,441 Blended drilling fluids components 32,510 30,495 Finished goods - mats 9,067 10,400 Total inventory $ 189,109 $ 165,336</t>
  </si>
  <si>
    <t>Financing Arrangements and Fair Value of Financial Instruments (Tables)</t>
  </si>
  <si>
    <t>Schedule of financing arrangements</t>
  </si>
  <si>
    <t>Financing arrangements consisted of the following: March 31, 2018 December 31, 2017 (In thousands) Principal Amount Unamortized Discount and Debt Issuance Costs Total Debt Principal Amount Unamortized Discount and Debt Issuance Costs Total Debt 2021 Convertible Notes $ 100,000 $ (21,465 ) $ 78,535 $ 100,000 $ (22,643 ) $ 77,357 ABL Facility 107,100 — 107,100 81,600 — 81,600 Other debt 1,391 — 1,391 1,518 — 1,518 Total debt 208,491 (21,465 ) 187,026 183,118 (22,643 ) 160,475 Less: current portion (1,391 ) — (1,391 ) (1,518 ) — (1,518 ) Long-term debt $ 207,100 $ (21,465 ) $ 185,635 $ 181,600 $ (22,643 ) $ 158,957</t>
  </si>
  <si>
    <t>Supplemental Disclosures to the Statements of Cash Flows (Tables)</t>
  </si>
  <si>
    <t>Schedule of Cash Flow, Supplemental Disclosures [Table Text Block]</t>
  </si>
  <si>
    <t>Supplemental disclosures to the statements of cash flows are presented below: First Quarter (In thousands) 2018 2017 Cash paid for: Income taxes (net of refunds) $ 4,073 $ 1,845 Interest $ 895 $ 163</t>
  </si>
  <si>
    <t>Cash, cash equivalents and restricted cash</t>
  </si>
  <si>
    <t>Cash, cash equivalents, and restricted cash on the consolidated statements of cash flows consisted of the following: (In thousands) March 31, 2018 December 31, 2017 Cash and cash equivalents $ 59,938 $ 56,352 Restricted cash (included in other current assets) 8,070 9,108 Cash, cash equivalents, and restricted cash $ 68,008 $ 65,460</t>
  </si>
  <si>
    <t>Segment Data (Tables)</t>
  </si>
  <si>
    <t>Schedule of operating results for reportable segments</t>
  </si>
  <si>
    <t>Summarized operating results for our reportable segments are shown in the following table (net of inter-segment transfers): First Quarter (In thousands) 2018 2017 Revenues Fluids systems $ 177,379 $ 136,050 Mats and integrated services 49,914 22,641 Total revenues $ 227,293 $ 158,691 Operating income (loss) Fluids systems $ 10,477 $ 6,352 Mats and integrated services 12,086 6,402 Corporate office (8,725 ) (9,008 ) Operating income $ 13,838 $ 3,746</t>
  </si>
  <si>
    <t>Schedule of disaggregated revenues, geographic</t>
  </si>
  <si>
    <t>The following table presents further disaggregated revenues for the Fluids Systems segment: First Quarter (In thousands) 2018 2017 United States $ 92,469 $ 65,620 Canada 23,072 19,655 Total North America 115,541 85,275 Latin America 7,914 9,060 Total Western Hemisphere 123,455 94,335 EMEA 51,435 40,508 Asia Pacific 2,489 1,207 Total Eastern Hemisphere 53,924 41,715 Total Fluids Systems revenues $ 177,379 $ 136,050</t>
  </si>
  <si>
    <t>Schedule of disaggregated revenues, segments</t>
  </si>
  <si>
    <t>The following table presents further disaggregated revenues for the Mats and Integrated Services segment: First Quarter (In thousands) 2018 2017 Mat rental and services $ 40,116 $ 19,361 Mat sales 9,798 3,280 Total Mats and Integrated Services revenues $ 49,914 $ 22,641</t>
  </si>
  <si>
    <t>Basis of Presentation and Significant Accounting Policies - New Guidance (Details) - USD ($) $ in Thousands</t>
  </si>
  <si>
    <t>Jan. 01, 2018</t>
  </si>
  <si>
    <t>Revenue, Initial Application Period Cumulative Effect Transition [Line Items]</t>
  </si>
  <si>
    <t>ASU 2014-09 | Difference between revenue guidance in effect before and after Topic 606</t>
  </si>
  <si>
    <t>ASU 2016-16</t>
  </si>
  <si>
    <t>Business Combinations (Details) - Well Service Group, Inc. and Utility Access Solutions, Inc. (WSG) $ in Thousands</t>
  </si>
  <si>
    <t>Nov. 13, 2017USD ($)shares</t>
  </si>
  <si>
    <t>Business Acquisition [Line Items]</t>
  </si>
  <si>
    <t>Business combination, consideration transferred</t>
  </si>
  <si>
    <t>Cash conveyed at closing</t>
  </si>
  <si>
    <t>Business acquisition, common shares issuance (in shares) | shares</t>
  </si>
  <si>
    <t>Equity issued at closing</t>
  </si>
  <si>
    <t>Intangible assets acquired</t>
  </si>
  <si>
    <t>Finite-lived intangible assets acquired, weighted-average amortization period</t>
  </si>
  <si>
    <t>13 years</t>
  </si>
  <si>
    <t>Minimum</t>
  </si>
  <si>
    <t>Finite-lived intangible assets acquired, amortization period</t>
  </si>
  <si>
    <t>10 years</t>
  </si>
  <si>
    <t>Maximum</t>
  </si>
  <si>
    <t>15 years</t>
  </si>
  <si>
    <t>Business Combinations - Assets Acquired and Liabilities Assumed (Details) - USD ($) $ in Thousands</t>
  </si>
  <si>
    <t>Nov. 13, 2017</t>
  </si>
  <si>
    <t>Well Service Group, Inc. and Utility Access Solutions, Inc. (WSG)</t>
  </si>
  <si>
    <t>Other current assets</t>
  </si>
  <si>
    <t>Property, plant and equipment</t>
  </si>
  <si>
    <t>Intangible assets</t>
  </si>
  <si>
    <t>Total assets acquired</t>
  </si>
  <si>
    <t>Current liabilities</t>
  </si>
  <si>
    <t>Total liabilities assumed</t>
  </si>
  <si>
    <t>Net assets purchased</t>
  </si>
  <si>
    <t>Total purchase consideration</t>
  </si>
  <si>
    <t>Due from seller</t>
  </si>
  <si>
    <t>Earnings Per Share (Details) - USD ($) $ / shares in Units, shares in Thousands, $ in Thousands</t>
  </si>
  <si>
    <t>Antidilutive Securities Excluded from Computation of Earnings Per Share [Line Items]</t>
  </si>
  <si>
    <t>Basic - weighted average common shares outstanding (in shares)</t>
  </si>
  <si>
    <t>Dilutive effect of stock options and restricted stock awards (in shares)</t>
  </si>
  <si>
    <t>Weighted average common shares outstanding - diluted (in shares)</t>
  </si>
  <si>
    <t>Stock options and restricted stock excluded from calculation of diluted earnings per share because anti-dilutive for the period (in shares)</t>
  </si>
  <si>
    <t>Convertible debt | Convertible Notes due 2017</t>
  </si>
  <si>
    <t>Convertible debt | Convertible Notes due 2021</t>
  </si>
  <si>
    <t>Dilutive effect of Convertible Notes (in shares)</t>
  </si>
  <si>
    <t>Senior notes | Convertible Notes due 2021</t>
  </si>
  <si>
    <t>Debt instrument, convertible, conversion price (in dollars per share)</t>
  </si>
  <si>
    <t>Receivables (Details) - USD ($) $ in Thousands</t>
  </si>
  <si>
    <t>Trade receivables:</t>
  </si>
  <si>
    <t>Gross trade receivables</t>
  </si>
  <si>
    <t>Allowance for doubtful accounts</t>
  </si>
  <si>
    <t>Net trade receivables</t>
  </si>
  <si>
    <t>Income tax receivables</t>
  </si>
  <si>
    <t>Other receivables</t>
  </si>
  <si>
    <t>Total receivables, net</t>
  </si>
  <si>
    <t>Receivables (Details Textual) - USD ($) $ in Thousands</t>
  </si>
  <si>
    <t>Accounts, Notes, Loans and Financing Receivable [Line Items]</t>
  </si>
  <si>
    <t>Foreign</t>
  </si>
  <si>
    <t>Inventories (Details) - USD ($) $ in Thousands</t>
  </si>
  <si>
    <t>Inventory [Line Items]</t>
  </si>
  <si>
    <t>Raw materials:</t>
  </si>
  <si>
    <t>Total inventory</t>
  </si>
  <si>
    <t>Drilling fluids</t>
  </si>
  <si>
    <t>Mats</t>
  </si>
  <si>
    <t>Finished goods</t>
  </si>
  <si>
    <t>Blended drilling fluids components</t>
  </si>
  <si>
    <t>Difference between revenue guidance in effect before and after Topic 606 | ASU 2014-09</t>
  </si>
  <si>
    <t>Financing Arrangements and Fair Value of Financial Instruments (Details) - USD ($) $ in Thousands</t>
  </si>
  <si>
    <t>Debt Instrument [Line Items]</t>
  </si>
  <si>
    <t>Long-term debt, gross</t>
  </si>
  <si>
    <t>Unamortized discount and debt issuance costs</t>
  </si>
  <si>
    <t>Long-term debt</t>
  </si>
  <si>
    <t>Long-term debt, current maturities, gross</t>
  </si>
  <si>
    <t>Unamortized discount and debt issuance costs, current</t>
  </si>
  <si>
    <t>Long-term debt, current maturities</t>
  </si>
  <si>
    <t>Long-term debt, excluding current maturities, gross</t>
  </si>
  <si>
    <t>Unamortized discount and debt issuance costs, noncurrent</t>
  </si>
  <si>
    <t>Long-term debt, excluding current maturities</t>
  </si>
  <si>
    <t>Other Debt</t>
  </si>
  <si>
    <t>Revolving credit facility | ABL Facility</t>
  </si>
  <si>
    <t>Financing Arrangements and Fair Value of Financial Instruments (Details Textual)</t>
  </si>
  <si>
    <t>1 Months Ended</t>
  </si>
  <si>
    <t>12 Months Ended</t>
  </si>
  <si>
    <t>May 31, 2016USD ($)</t>
  </si>
  <si>
    <t>Mar. 31, 2018USD ($)$ / shares</t>
  </si>
  <si>
    <t>Dec. 31, 2017USD ($)trading_dayshares</t>
  </si>
  <si>
    <t>Oct. 31, 2017USD ($)</t>
  </si>
  <si>
    <t>May 12, 2016USD ($)</t>
  </si>
  <si>
    <t>Conversion price percentage</t>
  </si>
  <si>
    <t>130.00%</t>
  </si>
  <si>
    <t>Business day period</t>
  </si>
  <si>
    <t>5 days</t>
  </si>
  <si>
    <t>Consecutive trading day period</t>
  </si>
  <si>
    <t>Percent threshold last reported sale price</t>
  </si>
  <si>
    <t>98.00%</t>
  </si>
  <si>
    <t>Restricted cash and cash equivalents, current</t>
  </si>
  <si>
    <t>Foreign Operations</t>
  </si>
  <si>
    <t>Senior notes</t>
  </si>
  <si>
    <t>Debt instrument, convertible, threshold trading days | trading_day</t>
  </si>
  <si>
    <t>Debt instrument, convertible, threshold consecutive trading days | trading_day</t>
  </si>
  <si>
    <t>Debt conversion, principal amount as basis for conversion rate</t>
  </si>
  <si>
    <t>Debt conversion, converted shares for basis principal (shares) | shares</t>
  </si>
  <si>
    <t>Interest rate, effective percentage</t>
  </si>
  <si>
    <t>11.30%</t>
  </si>
  <si>
    <t>Convertible Notes due 2021 | Senior notes</t>
  </si>
  <si>
    <t>Debt instrument, face amount</t>
  </si>
  <si>
    <t>Interest rate, stated percentage</t>
  </si>
  <si>
    <t>4.00%</t>
  </si>
  <si>
    <t>Debt instrument, convertible, conversion price (in dollars per share) | $ / shares</t>
  </si>
  <si>
    <t>Convertible debt, fair value</t>
  </si>
  <si>
    <t>ABL Facility | Federal Funds Rate</t>
  </si>
  <si>
    <t>Base rate basis spread on variable rate</t>
  </si>
  <si>
    <t>0.50%</t>
  </si>
  <si>
    <t>ABL Facility | London Interbank Offered Rate (LIBOR)</t>
  </si>
  <si>
    <t>1.00%</t>
  </si>
  <si>
    <t>Basis spread on variable rate</t>
  </si>
  <si>
    <t>2.00%</t>
  </si>
  <si>
    <t>ABL Facility | Base Rate</t>
  </si>
  <si>
    <t>ABL Facility | Minimum | London Interbank Offered Rate (LIBOR)</t>
  </si>
  <si>
    <t>1.75%</t>
  </si>
  <si>
    <t>ABL Facility | Minimum | Base Rate</t>
  </si>
  <si>
    <t>0.75%</t>
  </si>
  <si>
    <t>ABL Facility | Maximum | London Interbank Offered Rate (LIBOR)</t>
  </si>
  <si>
    <t>2.75%</t>
  </si>
  <si>
    <t>ABL Facility | Maximum | Base Rate</t>
  </si>
  <si>
    <t>ABL Facility | Revolving credit facility</t>
  </si>
  <si>
    <t>Maximum borrowing capacity</t>
  </si>
  <si>
    <t>Secured Debt</t>
  </si>
  <si>
    <t>Remaining borrowing capacity</t>
  </si>
  <si>
    <t>Fixed charge coverage ratio, amount</t>
  </si>
  <si>
    <t>Debt, weighted average interest rate</t>
  </si>
  <si>
    <t>3.80%</t>
  </si>
  <si>
    <t>Unused capacity, commitment fee percentage</t>
  </si>
  <si>
    <t>0.375%</t>
  </si>
  <si>
    <t>Covenant terms acceleration of other indebtedness</t>
  </si>
  <si>
    <t>ABL Facility | Revolving credit facility | Minimum</t>
  </si>
  <si>
    <t>0.25%</t>
  </si>
  <si>
    <t>ABL Facility | Revolving credit facility | Maximum</t>
  </si>
  <si>
    <t>Credit Agreement</t>
  </si>
  <si>
    <t>Letters of credit outstanding, amount</t>
  </si>
  <si>
    <t>Credit Agreement | Foreign Operations</t>
  </si>
  <si>
    <t>Convertible debt, debt component</t>
  </si>
  <si>
    <t>Debt issuance cost</t>
  </si>
  <si>
    <t>Unamortized debt discount</t>
  </si>
  <si>
    <t>Income Taxes (Details) $ in Thousands, $ in Millions</t>
  </si>
  <si>
    <t>Mar. 31, 2018USD ($)</t>
  </si>
  <si>
    <t>Dec. 31, 2017USD ($)</t>
  </si>
  <si>
    <t>Mar. 31, 2017USD ($)</t>
  </si>
  <si>
    <t>Dec. 31, 2015USD ($)</t>
  </si>
  <si>
    <t>Dec. 31, 2015MXN ($)</t>
  </si>
  <si>
    <t>Tax Cuts and Jobs Act of 2017, Transition tax liability and income tax expense</t>
  </si>
  <si>
    <t>Repatriation of foreign earnings</t>
  </si>
  <si>
    <t>Tax Cuts and Jobs Act of 2017, foreign tax credit</t>
  </si>
  <si>
    <t>Tax Cuts and Jobs Act of 2017, deferred income tax expense (benefit)</t>
  </si>
  <si>
    <t>Tax Cuts and Jobs Act of 2017, net tax benefit recognized</t>
  </si>
  <si>
    <t>Income tax benefit, release of U.S. tax reserves</t>
  </si>
  <si>
    <t>Foreign tax authority | Mexico Tax Authority</t>
  </si>
  <si>
    <t>Income Tax Contingency [Line Items]</t>
  </si>
  <si>
    <t>Income tax assessment</t>
  </si>
  <si>
    <t>Commitments and Contingencies (Details Textual) - Ecoserv - Environmental services - USD ($) $ in Millions</t>
  </si>
  <si>
    <t>Dec. 31, 2014</t>
  </si>
  <si>
    <t>Loss Contingencies [Line Items]</t>
  </si>
  <si>
    <t>Escrow deposit</t>
  </si>
  <si>
    <t>Settled litigation</t>
  </si>
  <si>
    <t>Litigation settlement, awarded from other party</t>
  </si>
  <si>
    <t>Litigation settlement, awarded from other party, net of tax</t>
  </si>
  <si>
    <t>Litigation settlement, awarded to other party</t>
  </si>
  <si>
    <t>Supplemental Disclosures to the Statements of Cash Flows - Supplemental Disclosures (Details) - USD ($) $ in Thousands</t>
  </si>
  <si>
    <t>Income taxes (net of refunds)</t>
  </si>
  <si>
    <t>Interest</t>
  </si>
  <si>
    <t>Supplemental Disclosures to the Statements of Cash Flows - Cash, Cash Equivalents and Restricted Cash (Details) - USD ($) $ in Thousands</t>
  </si>
  <si>
    <t>Dec. 31, 2016</t>
  </si>
  <si>
    <t>Restricted cash (included in other current assets)</t>
  </si>
  <si>
    <t>Cash, cash equivalents, and restricted cash</t>
  </si>
  <si>
    <t>Segment Data - Reportable Segments (Details) - USD ($) $ in Thousands</t>
  </si>
  <si>
    <t>Revenue, Major Customer [Line Items]</t>
  </si>
  <si>
    <t>Operating Income (Loss)</t>
  </si>
  <si>
    <t>Operating segments | Fluids systems</t>
  </si>
  <si>
    <t>Operating segments | Mats and integrated services</t>
  </si>
  <si>
    <t>Corporate, non-segment | Corporate office</t>
  </si>
  <si>
    <t>Segment Data - Disaggregated Revenues, Geographic (Details) - USD ($) $ in Thousands</t>
  </si>
  <si>
    <t>Disaggregation of Revenue [Line Items]</t>
  </si>
  <si>
    <t>Operating segments | Fluids systems | Western Hemisphere</t>
  </si>
  <si>
    <t>Operating segments | Fluids systems | North America</t>
  </si>
  <si>
    <t>Operating segments | Fluids systems | United States</t>
  </si>
  <si>
    <t>Operating segments | Fluids systems | Canada</t>
  </si>
  <si>
    <t>Operating segments | Fluids systems | Latin America</t>
  </si>
  <si>
    <t>Operating segments | Fluids systems | Eastern Hemisphere</t>
  </si>
  <si>
    <t>Operating segments | Fluids systems | EMEA</t>
  </si>
  <si>
    <t>Operating segments | Fluids systems | Asia Pacific</t>
  </si>
  <si>
    <t>Segment Data Segment Data - Disaggregated Revenues, Segment (Details) - USD ($) $ in Thousands</t>
  </si>
  <si>
    <t>Operating segments | Mats and integrated services | Mat rental and services</t>
  </si>
  <si>
    <t>Operating segments | Mats and integrated services | Mat sales</t>
  </si>
  <si>
    <t>Revenue from contract with customer | Mats and integrated services</t>
  </si>
  <si>
    <t>Concentration risk</t>
  </si>
  <si>
    <t>50.00%</t>
  </si>
  <si>
    <t>56.00%</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8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893104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44</v>
      </c>
    </row>
    <row r="4" spans="1:2">
      <c r="A4" s="4" t="s">
        <v>29</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33</v>
      </c>
    </row>
    <row r="4" spans="1:2">
      <c r="A4" s="4" t="s">
        <v>162</v>
      </c>
      <c r="B4" s="4" t="s">
        <v>163</v>
      </c>
    </row>
    <row r="5" spans="1:2">
      <c r="A5" s="4" t="s">
        <v>164</v>
      </c>
      <c r="B5" s="4" t="s">
        <v>165</v>
      </c>
    </row>
    <row r="6" spans="1:2">
      <c r="A6" s="4" t="s">
        <v>166</v>
      </c>
      <c r="B6"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9938</v>
      </c>
      <c r="C3" s="7" t="n">
        <v>56352</v>
      </c>
    </row>
    <row r="4" spans="1:3">
      <c r="A4" s="4" t="s">
        <v>28</v>
      </c>
      <c r="B4" s="5" t="n">
        <v>267179</v>
      </c>
      <c r="C4" s="5" t="n">
        <v>265866</v>
      </c>
    </row>
    <row r="5" spans="1:3">
      <c r="A5" s="4" t="s">
        <v>29</v>
      </c>
      <c r="B5" s="5" t="n">
        <v>189109</v>
      </c>
      <c r="C5" s="5" t="n">
        <v>165336</v>
      </c>
    </row>
    <row r="6" spans="1:3">
      <c r="A6" s="4" t="s">
        <v>30</v>
      </c>
      <c r="B6" s="5" t="n">
        <v>16502</v>
      </c>
      <c r="C6" s="5" t="n">
        <v>17483</v>
      </c>
    </row>
    <row r="7" spans="1:3">
      <c r="A7" s="4" t="s">
        <v>31</v>
      </c>
      <c r="B7" s="5" t="n">
        <v>532728</v>
      </c>
      <c r="C7" s="5" t="n">
        <v>505037</v>
      </c>
    </row>
    <row r="8" spans="1:3">
      <c r="A8" s="4" t="s">
        <v>32</v>
      </c>
      <c r="B8" s="5" t="n">
        <v>315552</v>
      </c>
      <c r="C8" s="5" t="n">
        <v>315320</v>
      </c>
    </row>
    <row r="9" spans="1:3">
      <c r="A9" s="4" t="s">
        <v>33</v>
      </c>
      <c r="B9" s="5" t="n">
        <v>44397</v>
      </c>
      <c r="C9" s="5" t="n">
        <v>43620</v>
      </c>
    </row>
    <row r="10" spans="1:3">
      <c r="A10" s="4" t="s">
        <v>34</v>
      </c>
      <c r="B10" s="5" t="n">
        <v>28906</v>
      </c>
      <c r="C10" s="5" t="n">
        <v>30004</v>
      </c>
    </row>
    <row r="11" spans="1:3">
      <c r="A11" s="4" t="s">
        <v>35</v>
      </c>
      <c r="B11" s="5" t="n">
        <v>3389</v>
      </c>
      <c r="C11" s="5" t="n">
        <v>4753</v>
      </c>
    </row>
    <row r="12" spans="1:3">
      <c r="A12" s="4" t="s">
        <v>36</v>
      </c>
      <c r="B12" s="5" t="n">
        <v>3752</v>
      </c>
      <c r="C12" s="5" t="n">
        <v>3982</v>
      </c>
    </row>
    <row r="13" spans="1:3">
      <c r="A13" s="4" t="s">
        <v>37</v>
      </c>
      <c r="B13" s="5" t="n">
        <v>928724</v>
      </c>
      <c r="C13" s="5" t="n">
        <v>902716</v>
      </c>
    </row>
    <row r="14" spans="1:3">
      <c r="A14" s="3" t="s">
        <v>38</v>
      </c>
    </row>
    <row r="15" spans="1:3">
      <c r="A15" s="4" t="s">
        <v>39</v>
      </c>
      <c r="B15" s="5" t="n">
        <v>1391</v>
      </c>
      <c r="C15" s="5" t="n">
        <v>1518</v>
      </c>
    </row>
    <row r="16" spans="1:3">
      <c r="A16" s="4" t="s">
        <v>40</v>
      </c>
      <c r="B16" s="5" t="n">
        <v>107601</v>
      </c>
      <c r="C16" s="5" t="n">
        <v>88648</v>
      </c>
    </row>
    <row r="17" spans="1:3">
      <c r="A17" s="4" t="s">
        <v>41</v>
      </c>
      <c r="B17" s="5" t="n">
        <v>38880</v>
      </c>
      <c r="C17" s="5" t="n">
        <v>68248</v>
      </c>
    </row>
    <row r="18" spans="1:3">
      <c r="A18" s="4" t="s">
        <v>42</v>
      </c>
      <c r="B18" s="5" t="n">
        <v>147872</v>
      </c>
      <c r="C18" s="5" t="n">
        <v>158414</v>
      </c>
    </row>
    <row r="19" spans="1:3">
      <c r="A19" s="4" t="s">
        <v>43</v>
      </c>
      <c r="B19" s="5" t="n">
        <v>185635</v>
      </c>
      <c r="C19" s="5" t="n">
        <v>158957</v>
      </c>
    </row>
    <row r="20" spans="1:3">
      <c r="A20" s="4" t="s">
        <v>44</v>
      </c>
      <c r="B20" s="5" t="n">
        <v>36978</v>
      </c>
      <c r="C20" s="5" t="n">
        <v>31580</v>
      </c>
    </row>
    <row r="21" spans="1:3">
      <c r="A21" s="4" t="s">
        <v>45</v>
      </c>
      <c r="B21" s="5" t="n">
        <v>8024</v>
      </c>
      <c r="C21" s="5" t="n">
        <v>6285</v>
      </c>
    </row>
    <row r="22" spans="1:3">
      <c r="A22" s="4" t="s">
        <v>46</v>
      </c>
      <c r="B22" s="5" t="n">
        <v>378509</v>
      </c>
      <c r="C22" s="5" t="n">
        <v>355236</v>
      </c>
    </row>
    <row r="23" spans="1:3">
      <c r="A23" s="4" t="s">
        <v>47</v>
      </c>
      <c r="B23" s="4" t="s">
        <v>48</v>
      </c>
      <c r="C23" s="4" t="s">
        <v>48</v>
      </c>
    </row>
    <row r="24" spans="1:3">
      <c r="A24" s="3" t="s">
        <v>49</v>
      </c>
    </row>
    <row r="25" spans="1:3">
      <c r="A25" s="4" t="s">
        <v>50</v>
      </c>
      <c r="B25" s="5" t="n">
        <v>1046</v>
      </c>
      <c r="C25" s="5" t="n">
        <v>1046</v>
      </c>
    </row>
    <row r="26" spans="1:3">
      <c r="A26" s="4" t="s">
        <v>51</v>
      </c>
      <c r="B26" s="5" t="n">
        <v>606491</v>
      </c>
      <c r="C26" s="5" t="n">
        <v>603849</v>
      </c>
    </row>
    <row r="27" spans="1:3">
      <c r="A27" s="4" t="s">
        <v>52</v>
      </c>
      <c r="B27" s="5" t="n">
        <v>-53885</v>
      </c>
      <c r="C27" s="5" t="n">
        <v>-53219</v>
      </c>
    </row>
    <row r="28" spans="1:3">
      <c r="A28" s="4" t="s">
        <v>53</v>
      </c>
      <c r="B28" s="5" t="n">
        <v>123743</v>
      </c>
      <c r="C28" s="5" t="n">
        <v>123375</v>
      </c>
    </row>
    <row r="29" spans="1:3">
      <c r="A29" s="4" t="s">
        <v>54</v>
      </c>
      <c r="B29" s="5" t="n">
        <v>-127180</v>
      </c>
      <c r="C29" s="5" t="n">
        <v>-127571</v>
      </c>
    </row>
    <row r="30" spans="1:3">
      <c r="A30" s="4" t="s">
        <v>55</v>
      </c>
      <c r="B30" s="5" t="n">
        <v>550215</v>
      </c>
      <c r="C30" s="5" t="n">
        <v>547480</v>
      </c>
    </row>
    <row r="31" spans="1:3">
      <c r="A31" s="4" t="s">
        <v>56</v>
      </c>
      <c r="B31" s="7" t="n">
        <v>928724</v>
      </c>
      <c r="C31" s="7" t="n">
        <v>9027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33</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36</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39</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42</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44</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5</v>
      </c>
      <c r="B1" s="2" t="s">
        <v>1</v>
      </c>
    </row>
    <row r="2" spans="1:2">
      <c r="B2" s="2" t="s">
        <v>2</v>
      </c>
    </row>
    <row r="3" spans="1:2">
      <c r="A3" s="3" t="s">
        <v>147</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88</v>
      </c>
      <c r="B1" s="2" t="s">
        <v>1</v>
      </c>
    </row>
    <row r="2" spans="1:2">
      <c r="B2" s="2" t="s">
        <v>2</v>
      </c>
    </row>
    <row r="3" spans="1:2">
      <c r="A3" s="3" t="s">
        <v>156</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59</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0</v>
      </c>
      <c r="B1" s="2" t="s">
        <v>2</v>
      </c>
      <c r="C1" s="2" t="s">
        <v>201</v>
      </c>
      <c r="D1" s="2" t="s">
        <v>25</v>
      </c>
    </row>
    <row r="2" spans="1:4">
      <c r="A2" s="3" t="s">
        <v>202</v>
      </c>
    </row>
    <row r="3" spans="1:4">
      <c r="A3" s="4" t="s">
        <v>28</v>
      </c>
      <c r="B3" s="7" t="n">
        <v>267179</v>
      </c>
      <c r="C3" s="7" t="n">
        <v>257425</v>
      </c>
      <c r="D3" s="7" t="n">
        <v>265866</v>
      </c>
    </row>
    <row r="4" spans="1:4">
      <c r="A4" s="4" t="s">
        <v>29</v>
      </c>
      <c r="B4" s="5" t="n">
        <v>189109</v>
      </c>
      <c r="C4" s="5" t="n">
        <v>170819</v>
      </c>
      <c r="D4" s="5" t="n">
        <v>165336</v>
      </c>
    </row>
    <row r="5" spans="1:4">
      <c r="A5" s="4" t="s">
        <v>44</v>
      </c>
      <c r="B5" s="5" t="n">
        <v>36978</v>
      </c>
      <c r="C5" s="5" t="n">
        <v>35386</v>
      </c>
      <c r="D5" s="5" t="n">
        <v>31580</v>
      </c>
    </row>
    <row r="6" spans="1:4">
      <c r="A6" s="4" t="s">
        <v>53</v>
      </c>
      <c r="B6" s="7" t="n">
        <v>123743</v>
      </c>
      <c r="C6" s="7" t="n">
        <v>116611</v>
      </c>
      <c r="D6" s="5" t="n">
        <v>123375</v>
      </c>
    </row>
    <row r="7" spans="1:4">
      <c r="A7" s="4" t="s">
        <v>203</v>
      </c>
    </row>
    <row r="8" spans="1:4">
      <c r="A8" s="3" t="s">
        <v>202</v>
      </c>
    </row>
    <row r="9" spans="1:4">
      <c r="A9" s="4" t="s">
        <v>28</v>
      </c>
      <c r="D9" s="5" t="n">
        <v>-8400</v>
      </c>
    </row>
    <row r="10" spans="1:4">
      <c r="A10" s="4" t="s">
        <v>29</v>
      </c>
      <c r="D10" s="5" t="n">
        <v>5500</v>
      </c>
    </row>
    <row r="11" spans="1:4">
      <c r="A11" s="4" t="s">
        <v>44</v>
      </c>
      <c r="D11" s="5" t="n">
        <v>-679</v>
      </c>
    </row>
    <row r="12" spans="1:4">
      <c r="A12" s="4" t="s">
        <v>53</v>
      </c>
      <c r="D12" s="5" t="n">
        <v>-2279</v>
      </c>
    </row>
    <row r="13" spans="1:4">
      <c r="A13" s="4" t="s">
        <v>204</v>
      </c>
    </row>
    <row r="14" spans="1:4">
      <c r="A14" s="3" t="s">
        <v>202</v>
      </c>
    </row>
    <row r="15" spans="1:4">
      <c r="A15" s="4" t="s">
        <v>44</v>
      </c>
      <c r="D15" s="5" t="n">
        <v>4485</v>
      </c>
    </row>
    <row r="16" spans="1:4">
      <c r="A16" s="4" t="s">
        <v>53</v>
      </c>
      <c r="D16" s="7" t="n">
        <v>-45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205</v>
      </c>
      <c r="B1" s="2" t="s">
        <v>206</v>
      </c>
    </row>
    <row r="2" spans="1:2">
      <c r="A2" s="3" t="s">
        <v>207</v>
      </c>
    </row>
    <row r="3" spans="1:2">
      <c r="A3" s="4" t="s">
        <v>208</v>
      </c>
      <c r="B3" s="7" t="n">
        <v>77155</v>
      </c>
    </row>
    <row r="4" spans="1:2">
      <c r="A4" s="4" t="s">
        <v>209</v>
      </c>
      <c r="B4" s="7" t="n">
        <v>44750</v>
      </c>
    </row>
    <row r="5" spans="1:2">
      <c r="A5" s="4" t="s">
        <v>210</v>
      </c>
      <c r="B5" s="5" t="n">
        <v>3361367</v>
      </c>
    </row>
    <row r="6" spans="1:2">
      <c r="A6" s="4" t="s">
        <v>211</v>
      </c>
      <c r="B6" s="7" t="n">
        <v>32438</v>
      </c>
    </row>
    <row r="7" spans="1:2">
      <c r="A7" s="4" t="s">
        <v>212</v>
      </c>
      <c r="B7" s="7" t="n">
        <v>27000</v>
      </c>
    </row>
    <row r="8" spans="1:2">
      <c r="A8" s="4" t="s">
        <v>213</v>
      </c>
      <c r="B8" s="4" t="s">
        <v>214</v>
      </c>
    </row>
    <row r="9" spans="1:2">
      <c r="A9" s="4" t="s">
        <v>215</v>
      </c>
    </row>
    <row r="10" spans="1:2">
      <c r="A10" s="3" t="s">
        <v>207</v>
      </c>
    </row>
    <row r="11" spans="1:2">
      <c r="A11" s="4" t="s">
        <v>216</v>
      </c>
      <c r="B11" s="4" t="s">
        <v>217</v>
      </c>
    </row>
    <row r="12" spans="1:2">
      <c r="A12" s="4" t="s">
        <v>218</v>
      </c>
    </row>
    <row r="13" spans="1:2">
      <c r="A13" s="3" t="s">
        <v>207</v>
      </c>
    </row>
    <row r="14" spans="1:2">
      <c r="A14" s="4" t="s">
        <v>216</v>
      </c>
      <c r="B14" s="4" t="s">
        <v>2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5</v>
      </c>
    </row>
    <row r="2" spans="1:3">
      <c r="A2" s="3" t="s">
        <v>58</v>
      </c>
    </row>
    <row r="3" spans="1:3">
      <c r="A3" s="4" t="s">
        <v>59</v>
      </c>
      <c r="B3" s="8" t="n">
        <v>0.01</v>
      </c>
      <c r="C3" s="8" t="n">
        <v>0.01</v>
      </c>
    </row>
    <row r="4" spans="1:3">
      <c r="A4" s="4" t="s">
        <v>60</v>
      </c>
      <c r="B4" s="5" t="n">
        <v>200000000</v>
      </c>
      <c r="C4" s="5" t="n">
        <v>200000000</v>
      </c>
    </row>
    <row r="5" spans="1:3">
      <c r="A5" s="4" t="s">
        <v>61</v>
      </c>
      <c r="B5" s="5" t="n">
        <v>104635290</v>
      </c>
      <c r="C5" s="5" t="n">
        <v>104571839</v>
      </c>
    </row>
    <row r="6" spans="1:3">
      <c r="A6" s="4" t="s">
        <v>62</v>
      </c>
      <c r="B6" s="5" t="n">
        <v>15318800</v>
      </c>
      <c r="C6" s="5" t="n">
        <v>153665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0</v>
      </c>
      <c r="B1" s="2" t="s">
        <v>221</v>
      </c>
      <c r="C1" s="2" t="s">
        <v>2</v>
      </c>
      <c r="D1" s="2" t="s">
        <v>25</v>
      </c>
    </row>
    <row r="2" spans="1:4">
      <c r="A2" s="3" t="s">
        <v>207</v>
      </c>
    </row>
    <row r="3" spans="1:4">
      <c r="A3" s="4" t="s">
        <v>33</v>
      </c>
      <c r="C3" s="7" t="n">
        <v>44397</v>
      </c>
      <c r="D3" s="7" t="n">
        <v>43620</v>
      </c>
    </row>
    <row r="4" spans="1:4">
      <c r="A4" s="4" t="s">
        <v>222</v>
      </c>
    </row>
    <row r="5" spans="1:4">
      <c r="A5" s="3" t="s">
        <v>207</v>
      </c>
    </row>
    <row r="6" spans="1:4">
      <c r="A6" s="4" t="s">
        <v>141</v>
      </c>
      <c r="B6" s="7" t="n">
        <v>14565</v>
      </c>
    </row>
    <row r="7" spans="1:4">
      <c r="A7" s="4" t="s">
        <v>29</v>
      </c>
      <c r="B7" s="5" t="n">
        <v>3207</v>
      </c>
    </row>
    <row r="8" spans="1:4">
      <c r="A8" s="4" t="s">
        <v>223</v>
      </c>
      <c r="B8" s="5" t="n">
        <v>114</v>
      </c>
    </row>
    <row r="9" spans="1:4">
      <c r="A9" s="4" t="s">
        <v>224</v>
      </c>
      <c r="B9" s="5" t="n">
        <v>15718</v>
      </c>
    </row>
    <row r="10" spans="1:4">
      <c r="A10" s="4" t="s">
        <v>225</v>
      </c>
      <c r="B10" s="5" t="n">
        <v>26970</v>
      </c>
    </row>
    <row r="11" spans="1:4">
      <c r="A11" s="4" t="s">
        <v>226</v>
      </c>
      <c r="B11" s="5" t="n">
        <v>60574</v>
      </c>
    </row>
    <row r="12" spans="1:4">
      <c r="A12" s="4" t="s">
        <v>227</v>
      </c>
      <c r="B12" s="5" t="n">
        <v>7283</v>
      </c>
    </row>
    <row r="13" spans="1:4">
      <c r="A13" s="4" t="s">
        <v>228</v>
      </c>
      <c r="B13" s="5" t="n">
        <v>7283</v>
      </c>
    </row>
    <row r="14" spans="1:4">
      <c r="A14" s="4" t="s">
        <v>229</v>
      </c>
      <c r="B14" s="5" t="n">
        <v>53291</v>
      </c>
    </row>
    <row r="15" spans="1:4">
      <c r="A15" s="4" t="s">
        <v>33</v>
      </c>
      <c r="B15" s="5" t="n">
        <v>23864</v>
      </c>
    </row>
    <row r="16" spans="1:4">
      <c r="A16" s="4" t="s">
        <v>230</v>
      </c>
      <c r="B16" s="5" t="n">
        <v>77155</v>
      </c>
    </row>
    <row r="17" spans="1:4">
      <c r="A17" s="4" t="s">
        <v>209</v>
      </c>
      <c r="B17" s="5" t="n">
        <v>44750</v>
      </c>
    </row>
    <row r="18" spans="1:4">
      <c r="A18" s="4" t="s">
        <v>211</v>
      </c>
      <c r="B18" s="5" t="n">
        <v>32438</v>
      </c>
    </row>
    <row r="19" spans="1:4">
      <c r="A19" s="4" t="s">
        <v>231</v>
      </c>
      <c r="B19" s="5" t="n">
        <v>-33</v>
      </c>
    </row>
    <row r="20" spans="1:4">
      <c r="A20" s="4" t="s">
        <v>230</v>
      </c>
      <c r="B20" s="7" t="n">
        <v>7715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v>
      </c>
      <c r="C2" s="2" t="s">
        <v>64</v>
      </c>
    </row>
    <row r="3" spans="1:3">
      <c r="A3" s="3" t="s">
        <v>233</v>
      </c>
    </row>
    <row r="4" spans="1:3">
      <c r="A4" s="4" t="s">
        <v>75</v>
      </c>
      <c r="B4" s="7" t="n">
        <v>7222</v>
      </c>
      <c r="C4" s="7" t="n">
        <v>-983</v>
      </c>
    </row>
    <row r="5" spans="1:3">
      <c r="A5" s="4" t="s">
        <v>234</v>
      </c>
      <c r="B5" s="5" t="n">
        <v>89094</v>
      </c>
      <c r="C5" s="5" t="n">
        <v>84153</v>
      </c>
    </row>
    <row r="6" spans="1:3">
      <c r="A6" s="4" t="s">
        <v>235</v>
      </c>
      <c r="B6" s="5" t="n">
        <v>2637</v>
      </c>
      <c r="C6" s="5" t="n">
        <v>0</v>
      </c>
    </row>
    <row r="7" spans="1:3">
      <c r="A7" s="4" t="s">
        <v>236</v>
      </c>
      <c r="B7" s="5" t="n">
        <v>91731</v>
      </c>
      <c r="C7" s="5" t="n">
        <v>84153</v>
      </c>
    </row>
    <row r="8" spans="1:3">
      <c r="A8" s="4" t="s">
        <v>76</v>
      </c>
      <c r="B8" s="8" t="n">
        <v>0.08</v>
      </c>
      <c r="C8" s="8" t="n">
        <v>-0.01</v>
      </c>
    </row>
    <row r="9" spans="1:3">
      <c r="A9" s="4" t="s">
        <v>77</v>
      </c>
      <c r="B9" s="8" t="n">
        <v>0.08</v>
      </c>
      <c r="C9" s="8" t="n">
        <v>-0.01</v>
      </c>
    </row>
    <row r="10" spans="1:3">
      <c r="A10" s="4" t="s">
        <v>237</v>
      </c>
      <c r="B10" s="5" t="n">
        <v>1654</v>
      </c>
      <c r="C10" s="5" t="n">
        <v>8083</v>
      </c>
    </row>
    <row r="11" spans="1:3">
      <c r="A11" s="4" t="s">
        <v>238</v>
      </c>
    </row>
    <row r="12" spans="1:3">
      <c r="A12" s="3" t="s">
        <v>233</v>
      </c>
    </row>
    <row r="13" spans="1:3">
      <c r="A13" s="4" t="s">
        <v>237</v>
      </c>
      <c r="B13" s="5" t="n">
        <v>0</v>
      </c>
      <c r="C13" s="5" t="n">
        <v>7569</v>
      </c>
    </row>
    <row r="14" spans="1:3">
      <c r="A14" s="4" t="s">
        <v>239</v>
      </c>
    </row>
    <row r="15" spans="1:3">
      <c r="A15" s="3" t="s">
        <v>233</v>
      </c>
    </row>
    <row r="16" spans="1:3">
      <c r="A16" s="4" t="s">
        <v>240</v>
      </c>
      <c r="B16" s="5" t="n">
        <v>0</v>
      </c>
      <c r="C16" s="5" t="n">
        <v>0</v>
      </c>
    </row>
    <row r="17" spans="1:3">
      <c r="A17" s="4" t="s">
        <v>237</v>
      </c>
      <c r="B17" s="5" t="n">
        <v>0</v>
      </c>
      <c r="C17" s="5" t="n">
        <v>0</v>
      </c>
    </row>
    <row r="18" spans="1:3">
      <c r="A18" s="4" t="s">
        <v>241</v>
      </c>
    </row>
    <row r="19" spans="1:3">
      <c r="A19" s="3" t="s">
        <v>233</v>
      </c>
    </row>
    <row r="20" spans="1:3">
      <c r="A20" s="4" t="s">
        <v>242</v>
      </c>
      <c r="B20" s="8" t="n">
        <v>9.3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243</v>
      </c>
      <c r="B1" s="2" t="s">
        <v>2</v>
      </c>
      <c r="C1" s="2" t="s">
        <v>201</v>
      </c>
      <c r="D1" s="2" t="s">
        <v>25</v>
      </c>
    </row>
    <row r="2" spans="1:4">
      <c r="A2" s="3" t="s">
        <v>244</v>
      </c>
    </row>
    <row r="3" spans="1:4">
      <c r="A3" s="4" t="s">
        <v>245</v>
      </c>
      <c r="B3" s="7" t="n">
        <v>255661</v>
      </c>
      <c r="D3" s="7" t="n">
        <v>256851</v>
      </c>
    </row>
    <row r="4" spans="1:4">
      <c r="A4" s="4" t="s">
        <v>246</v>
      </c>
      <c r="B4" s="5" t="n">
        <v>-9891</v>
      </c>
      <c r="D4" s="5" t="n">
        <v>-9457</v>
      </c>
    </row>
    <row r="5" spans="1:4">
      <c r="A5" s="4" t="s">
        <v>247</v>
      </c>
      <c r="B5" s="5" t="n">
        <v>245770</v>
      </c>
      <c r="D5" s="5" t="n">
        <v>247394</v>
      </c>
    </row>
    <row r="6" spans="1:4">
      <c r="A6" s="4" t="s">
        <v>248</v>
      </c>
      <c r="B6" s="5" t="n">
        <v>10110</v>
      </c>
      <c r="D6" s="5" t="n">
        <v>6905</v>
      </c>
    </row>
    <row r="7" spans="1:4">
      <c r="A7" s="4" t="s">
        <v>249</v>
      </c>
      <c r="B7" s="5" t="n">
        <v>11299</v>
      </c>
      <c r="D7" s="5" t="n">
        <v>11567</v>
      </c>
    </row>
    <row r="8" spans="1:4">
      <c r="A8" s="4" t="s">
        <v>250</v>
      </c>
      <c r="B8" s="7" t="n">
        <v>267179</v>
      </c>
      <c r="C8" s="7" t="n">
        <v>257425</v>
      </c>
      <c r="D8" s="7" t="n">
        <v>2658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1</v>
      </c>
      <c r="B1" s="2" t="s">
        <v>2</v>
      </c>
      <c r="C1" s="2" t="s">
        <v>201</v>
      </c>
      <c r="D1" s="2" t="s">
        <v>25</v>
      </c>
    </row>
    <row r="2" spans="1:4">
      <c r="A2" s="3" t="s">
        <v>252</v>
      </c>
    </row>
    <row r="3" spans="1:4">
      <c r="A3" s="4" t="s">
        <v>249</v>
      </c>
      <c r="B3" s="7" t="n">
        <v>11299</v>
      </c>
      <c r="D3" s="7" t="n">
        <v>11567</v>
      </c>
    </row>
    <row r="4" spans="1:4">
      <c r="A4" s="4" t="s">
        <v>28</v>
      </c>
      <c r="B4" s="5" t="n">
        <v>267179</v>
      </c>
      <c r="C4" s="7" t="n">
        <v>257425</v>
      </c>
      <c r="D4" s="5" t="n">
        <v>265866</v>
      </c>
    </row>
    <row r="5" spans="1:4">
      <c r="A5" s="4" t="s">
        <v>253</v>
      </c>
    </row>
    <row r="6" spans="1:4">
      <c r="A6" s="3" t="s">
        <v>252</v>
      </c>
    </row>
    <row r="7" spans="1:4">
      <c r="A7" s="4" t="s">
        <v>249</v>
      </c>
      <c r="B7" s="7" t="n">
        <v>10400</v>
      </c>
      <c r="D7" s="5" t="n">
        <v>10800</v>
      </c>
    </row>
    <row r="8" spans="1:4">
      <c r="A8" s="4" t="s">
        <v>203</v>
      </c>
    </row>
    <row r="9" spans="1:4">
      <c r="A9" s="3" t="s">
        <v>252</v>
      </c>
    </row>
    <row r="10" spans="1:4">
      <c r="A10" s="4" t="s">
        <v>28</v>
      </c>
      <c r="D10" s="7" t="n">
        <v>-84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4</v>
      </c>
      <c r="B1" s="2" t="s">
        <v>2</v>
      </c>
      <c r="C1" s="2" t="s">
        <v>201</v>
      </c>
      <c r="D1" s="2" t="s">
        <v>25</v>
      </c>
    </row>
    <row r="2" spans="1:4">
      <c r="A2" s="3" t="s">
        <v>255</v>
      </c>
    </row>
    <row r="3" spans="1:4">
      <c r="A3" s="4" t="s">
        <v>256</v>
      </c>
      <c r="B3" s="7" t="n">
        <v>147532</v>
      </c>
      <c r="D3" s="7" t="n">
        <v>124441</v>
      </c>
    </row>
    <row r="4" spans="1:4">
      <c r="A4" s="4" t="s">
        <v>257</v>
      </c>
      <c r="B4" s="5" t="n">
        <v>189109</v>
      </c>
      <c r="C4" s="7" t="n">
        <v>170819</v>
      </c>
      <c r="D4" s="5" t="n">
        <v>165336</v>
      </c>
    </row>
    <row r="5" spans="1:4">
      <c r="A5" s="4" t="s">
        <v>258</v>
      </c>
    </row>
    <row r="6" spans="1:4">
      <c r="A6" s="3" t="s">
        <v>255</v>
      </c>
    </row>
    <row r="7" spans="1:4">
      <c r="A7" s="4" t="s">
        <v>256</v>
      </c>
      <c r="B7" s="5" t="n">
        <v>146021</v>
      </c>
      <c r="D7" s="5" t="n">
        <v>123022</v>
      </c>
    </row>
    <row r="8" spans="1:4">
      <c r="A8" s="4" t="s">
        <v>259</v>
      </c>
    </row>
    <row r="9" spans="1:4">
      <c r="A9" s="3" t="s">
        <v>255</v>
      </c>
    </row>
    <row r="10" spans="1:4">
      <c r="A10" s="4" t="s">
        <v>256</v>
      </c>
      <c r="B10" s="5" t="n">
        <v>1511</v>
      </c>
      <c r="D10" s="5" t="n">
        <v>1419</v>
      </c>
    </row>
    <row r="11" spans="1:4">
      <c r="A11" s="4" t="s">
        <v>260</v>
      </c>
      <c r="B11" s="5" t="n">
        <v>9067</v>
      </c>
      <c r="D11" s="5" t="n">
        <v>10400</v>
      </c>
    </row>
    <row r="12" spans="1:4">
      <c r="A12" s="4" t="s">
        <v>261</v>
      </c>
    </row>
    <row r="13" spans="1:4">
      <c r="A13" s="3" t="s">
        <v>255</v>
      </c>
    </row>
    <row r="14" spans="1:4">
      <c r="A14" s="4" t="s">
        <v>260</v>
      </c>
      <c r="B14" s="7" t="n">
        <v>32510</v>
      </c>
      <c r="D14" s="5" t="n">
        <v>30495</v>
      </c>
    </row>
    <row r="15" spans="1:4">
      <c r="A15" s="4" t="s">
        <v>262</v>
      </c>
    </row>
    <row r="16" spans="1:4">
      <c r="A16" s="3" t="s">
        <v>255</v>
      </c>
    </row>
    <row r="17" spans="1:4">
      <c r="A17" s="4" t="s">
        <v>257</v>
      </c>
      <c r="D17" s="7" t="n">
        <v>5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5</v>
      </c>
    </row>
    <row r="2" spans="1:3">
      <c r="A2" s="3" t="s">
        <v>264</v>
      </c>
    </row>
    <row r="3" spans="1:3">
      <c r="A3" s="4" t="s">
        <v>265</v>
      </c>
      <c r="B3" s="7" t="n">
        <v>208491</v>
      </c>
      <c r="C3" s="7" t="n">
        <v>183118</v>
      </c>
    </row>
    <row r="4" spans="1:3">
      <c r="A4" s="4" t="s">
        <v>266</v>
      </c>
      <c r="B4" s="5" t="n">
        <v>-21465</v>
      </c>
      <c r="C4" s="5" t="n">
        <v>-22643</v>
      </c>
    </row>
    <row r="5" spans="1:3">
      <c r="A5" s="4" t="s">
        <v>267</v>
      </c>
      <c r="B5" s="5" t="n">
        <v>187026</v>
      </c>
      <c r="C5" s="5" t="n">
        <v>160475</v>
      </c>
    </row>
    <row r="6" spans="1:3">
      <c r="A6" s="4" t="s">
        <v>268</v>
      </c>
      <c r="B6" s="5" t="n">
        <v>-1391</v>
      </c>
      <c r="C6" s="5" t="n">
        <v>-1518</v>
      </c>
    </row>
    <row r="7" spans="1:3">
      <c r="A7" s="4" t="s">
        <v>269</v>
      </c>
      <c r="B7" s="5" t="n">
        <v>0</v>
      </c>
      <c r="C7" s="5" t="n">
        <v>0</v>
      </c>
    </row>
    <row r="8" spans="1:3">
      <c r="A8" s="4" t="s">
        <v>270</v>
      </c>
      <c r="B8" s="5" t="n">
        <v>-1391</v>
      </c>
      <c r="C8" s="5" t="n">
        <v>-1518</v>
      </c>
    </row>
    <row r="9" spans="1:3">
      <c r="A9" s="4" t="s">
        <v>271</v>
      </c>
      <c r="B9" s="5" t="n">
        <v>207100</v>
      </c>
      <c r="C9" s="5" t="n">
        <v>181600</v>
      </c>
    </row>
    <row r="10" spans="1:3">
      <c r="A10" s="4" t="s">
        <v>272</v>
      </c>
      <c r="B10" s="5" t="n">
        <v>-21465</v>
      </c>
      <c r="C10" s="5" t="n">
        <v>-22643</v>
      </c>
    </row>
    <row r="11" spans="1:3">
      <c r="A11" s="4" t="s">
        <v>273</v>
      </c>
      <c r="B11" s="5" t="n">
        <v>185635</v>
      </c>
      <c r="C11" s="5" t="n">
        <v>158957</v>
      </c>
    </row>
    <row r="12" spans="1:3">
      <c r="A12" s="4" t="s">
        <v>274</v>
      </c>
    </row>
    <row r="13" spans="1:3">
      <c r="A13" s="3" t="s">
        <v>264</v>
      </c>
    </row>
    <row r="14" spans="1:3">
      <c r="A14" s="4" t="s">
        <v>265</v>
      </c>
      <c r="B14" s="5" t="n">
        <v>1391</v>
      </c>
      <c r="C14" s="5" t="n">
        <v>1518</v>
      </c>
    </row>
    <row r="15" spans="1:3">
      <c r="A15" s="4" t="s">
        <v>267</v>
      </c>
      <c r="B15" s="5" t="n">
        <v>1391</v>
      </c>
      <c r="C15" s="5" t="n">
        <v>1518</v>
      </c>
    </row>
    <row r="16" spans="1:3">
      <c r="A16" s="4" t="s">
        <v>241</v>
      </c>
    </row>
    <row r="17" spans="1:3">
      <c r="A17" s="3" t="s">
        <v>264</v>
      </c>
    </row>
    <row r="18" spans="1:3">
      <c r="A18" s="4" t="s">
        <v>265</v>
      </c>
      <c r="B18" s="5" t="n">
        <v>100000</v>
      </c>
      <c r="C18" s="5" t="n">
        <v>100000</v>
      </c>
    </row>
    <row r="19" spans="1:3">
      <c r="A19" s="4" t="s">
        <v>266</v>
      </c>
      <c r="B19" s="5" t="n">
        <v>-21465</v>
      </c>
      <c r="C19" s="5" t="n">
        <v>-22643</v>
      </c>
    </row>
    <row r="20" spans="1:3">
      <c r="A20" s="4" t="s">
        <v>267</v>
      </c>
      <c r="B20" s="5" t="n">
        <v>78535</v>
      </c>
      <c r="C20" s="5" t="n">
        <v>77357</v>
      </c>
    </row>
    <row r="21" spans="1:3">
      <c r="A21" s="4" t="s">
        <v>275</v>
      </c>
    </row>
    <row r="22" spans="1:3">
      <c r="A22" s="3" t="s">
        <v>264</v>
      </c>
    </row>
    <row r="23" spans="1:3">
      <c r="A23" s="4" t="s">
        <v>265</v>
      </c>
      <c r="B23" s="5" t="n">
        <v>107100</v>
      </c>
      <c r="C23" s="5" t="n">
        <v>81600</v>
      </c>
    </row>
    <row r="24" spans="1:3">
      <c r="A24" s="4" t="s">
        <v>267</v>
      </c>
      <c r="B24" s="7" t="n">
        <v>107100</v>
      </c>
      <c r="C24" s="7" t="n">
        <v>816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38"/>
    <col customWidth="1" max="5" min="5" width="21"/>
    <col customWidth="1" max="6" min="6" width="20"/>
  </cols>
  <sheetData>
    <row r="1" spans="1:6">
      <c r="A1" s="1" t="s">
        <v>276</v>
      </c>
      <c r="B1" s="2" t="s">
        <v>277</v>
      </c>
      <c r="C1" s="2" t="s">
        <v>1</v>
      </c>
      <c r="D1" s="2" t="s">
        <v>278</v>
      </c>
    </row>
    <row r="2" spans="1:6">
      <c r="B2" s="2" t="s">
        <v>279</v>
      </c>
      <c r="C2" s="2" t="s">
        <v>280</v>
      </c>
      <c r="D2" s="2" t="s">
        <v>281</v>
      </c>
      <c r="E2" s="2" t="s">
        <v>282</v>
      </c>
      <c r="F2" s="2" t="s">
        <v>283</v>
      </c>
    </row>
    <row r="3" spans="1:6">
      <c r="A3" s="4" t="s">
        <v>284</v>
      </c>
      <c r="D3" s="4" t="s">
        <v>285</v>
      </c>
    </row>
    <row r="4" spans="1:6">
      <c r="A4" s="4" t="s">
        <v>286</v>
      </c>
      <c r="D4" s="4" t="s">
        <v>287</v>
      </c>
    </row>
    <row r="5" spans="1:6">
      <c r="A5" s="4" t="s">
        <v>288</v>
      </c>
      <c r="D5" s="4" t="s">
        <v>287</v>
      </c>
    </row>
    <row r="6" spans="1:6">
      <c r="A6" s="4" t="s">
        <v>289</v>
      </c>
      <c r="D6" s="4" t="s">
        <v>290</v>
      </c>
    </row>
    <row r="7" spans="1:6">
      <c r="A7" s="4" t="s">
        <v>273</v>
      </c>
      <c r="C7" s="7" t="n">
        <v>185635000</v>
      </c>
      <c r="D7" s="7" t="n">
        <v>158957000</v>
      </c>
    </row>
    <row r="8" spans="1:6">
      <c r="A8" s="4" t="s">
        <v>39</v>
      </c>
      <c r="C8" s="5" t="n">
        <v>1391000</v>
      </c>
      <c r="D8" s="5" t="n">
        <v>1518000</v>
      </c>
    </row>
    <row r="9" spans="1:6">
      <c r="A9" s="4" t="s">
        <v>291</v>
      </c>
      <c r="C9" s="5" t="n">
        <v>6600000</v>
      </c>
    </row>
    <row r="10" spans="1:6">
      <c r="A10" s="4" t="s">
        <v>292</v>
      </c>
    </row>
    <row r="11" spans="1:6">
      <c r="A11" s="4" t="s">
        <v>39</v>
      </c>
      <c r="C11" s="5" t="n">
        <v>1400000</v>
      </c>
      <c r="D11" s="7" t="n">
        <v>1000000</v>
      </c>
    </row>
    <row r="12" spans="1:6">
      <c r="A12" s="4" t="s">
        <v>291</v>
      </c>
      <c r="C12" s="7" t="n">
        <v>1500000</v>
      </c>
    </row>
    <row r="13" spans="1:6">
      <c r="A13" s="4" t="s">
        <v>293</v>
      </c>
    </row>
    <row r="14" spans="1:6">
      <c r="A14" s="4" t="s">
        <v>294</v>
      </c>
      <c r="D14" s="5" t="n">
        <v>20</v>
      </c>
    </row>
    <row r="15" spans="1:6">
      <c r="A15" s="4" t="s">
        <v>295</v>
      </c>
      <c r="D15" s="5" t="n">
        <v>30</v>
      </c>
    </row>
    <row r="16" spans="1:6">
      <c r="A16" s="4" t="s">
        <v>296</v>
      </c>
      <c r="D16" s="7" t="n">
        <v>1000</v>
      </c>
    </row>
    <row r="17" spans="1:6">
      <c r="A17" s="4" t="s">
        <v>297</v>
      </c>
      <c r="D17" s="9" t="n">
        <v>107.1381</v>
      </c>
    </row>
    <row r="18" spans="1:6">
      <c r="A18" s="4" t="s">
        <v>298</v>
      </c>
      <c r="C18" s="4" t="s">
        <v>299</v>
      </c>
    </row>
    <row r="19" spans="1:6">
      <c r="A19" s="4" t="s">
        <v>300</v>
      </c>
    </row>
    <row r="20" spans="1:6">
      <c r="A20" s="4" t="s">
        <v>301</v>
      </c>
      <c r="C20" s="7" t="n">
        <v>100000000</v>
      </c>
    </row>
    <row r="21" spans="1:6">
      <c r="A21" s="4" t="s">
        <v>302</v>
      </c>
      <c r="D21" s="4" t="s">
        <v>303</v>
      </c>
    </row>
    <row r="22" spans="1:6">
      <c r="A22" s="4" t="s">
        <v>304</v>
      </c>
      <c r="C22" s="8" t="n">
        <v>9.33</v>
      </c>
    </row>
    <row r="23" spans="1:6">
      <c r="A23" s="4" t="s">
        <v>305</v>
      </c>
      <c r="C23" s="7" t="n">
        <v>119300000</v>
      </c>
      <c r="D23" s="7" t="n">
        <v>127300000</v>
      </c>
    </row>
    <row r="24" spans="1:6">
      <c r="A24" s="4" t="s">
        <v>306</v>
      </c>
    </row>
    <row r="25" spans="1:6">
      <c r="A25" s="4" t="s">
        <v>307</v>
      </c>
      <c r="B25" s="4" t="s">
        <v>308</v>
      </c>
    </row>
    <row r="26" spans="1:6">
      <c r="A26" s="4" t="s">
        <v>309</v>
      </c>
    </row>
    <row r="27" spans="1:6">
      <c r="A27" s="4" t="s">
        <v>307</v>
      </c>
      <c r="B27" s="4" t="s">
        <v>310</v>
      </c>
    </row>
    <row r="28" spans="1:6">
      <c r="A28" s="4" t="s">
        <v>311</v>
      </c>
      <c r="C28" s="4" t="s">
        <v>312</v>
      </c>
    </row>
    <row r="29" spans="1:6">
      <c r="A29" s="4" t="s">
        <v>313</v>
      </c>
    </row>
    <row r="30" spans="1:6">
      <c r="A30" s="4" t="s">
        <v>311</v>
      </c>
      <c r="C30" s="4" t="s">
        <v>310</v>
      </c>
    </row>
    <row r="31" spans="1:6">
      <c r="A31" s="4" t="s">
        <v>314</v>
      </c>
    </row>
    <row r="32" spans="1:6">
      <c r="A32" s="4" t="s">
        <v>311</v>
      </c>
      <c r="B32" s="4" t="s">
        <v>315</v>
      </c>
    </row>
    <row r="33" spans="1:6">
      <c r="A33" s="4" t="s">
        <v>316</v>
      </c>
    </row>
    <row r="34" spans="1:6">
      <c r="A34" s="4" t="s">
        <v>311</v>
      </c>
      <c r="B34" s="4" t="s">
        <v>317</v>
      </c>
    </row>
    <row r="35" spans="1:6">
      <c r="A35" s="4" t="s">
        <v>318</v>
      </c>
    </row>
    <row r="36" spans="1:6">
      <c r="A36" s="4" t="s">
        <v>311</v>
      </c>
      <c r="B36" s="4" t="s">
        <v>319</v>
      </c>
    </row>
    <row r="37" spans="1:6">
      <c r="A37" s="4" t="s">
        <v>320</v>
      </c>
    </row>
    <row r="38" spans="1:6">
      <c r="A38" s="4" t="s">
        <v>311</v>
      </c>
      <c r="B38" s="4" t="s">
        <v>315</v>
      </c>
    </row>
    <row r="39" spans="1:6">
      <c r="A39" s="4" t="s">
        <v>321</v>
      </c>
    </row>
    <row r="40" spans="1:6">
      <c r="A40" s="4" t="s">
        <v>322</v>
      </c>
      <c r="E40" s="7" t="n">
        <v>225000000</v>
      </c>
    </row>
    <row r="41" spans="1:6">
      <c r="A41" s="4" t="s">
        <v>323</v>
      </c>
      <c r="D41" s="7" t="n">
        <v>107100000</v>
      </c>
    </row>
    <row r="42" spans="1:6">
      <c r="A42" s="4" t="s">
        <v>324</v>
      </c>
      <c r="C42" s="7" t="n">
        <v>42900000</v>
      </c>
    </row>
    <row r="43" spans="1:6">
      <c r="A43" s="4" t="s">
        <v>325</v>
      </c>
      <c r="B43" s="7" t="n">
        <v>25000000</v>
      </c>
      <c r="F43" s="7" t="n">
        <v>22500000</v>
      </c>
    </row>
    <row r="44" spans="1:6">
      <c r="A44" s="4" t="s">
        <v>326</v>
      </c>
      <c r="D44" s="4" t="s">
        <v>327</v>
      </c>
    </row>
    <row r="45" spans="1:6">
      <c r="A45" s="4" t="s">
        <v>328</v>
      </c>
      <c r="C45" s="4" t="s">
        <v>329</v>
      </c>
    </row>
    <row r="46" spans="1:6">
      <c r="A46" s="4" t="s">
        <v>330</v>
      </c>
      <c r="F46" s="7" t="n">
        <v>25000000</v>
      </c>
    </row>
    <row r="47" spans="1:6">
      <c r="A47" s="4" t="s">
        <v>331</v>
      </c>
    </row>
    <row r="48" spans="1:6">
      <c r="A48" s="4" t="s">
        <v>328</v>
      </c>
      <c r="C48" s="4" t="s">
        <v>332</v>
      </c>
    </row>
    <row r="49" spans="1:6">
      <c r="A49" s="4" t="s">
        <v>333</v>
      </c>
    </row>
    <row r="50" spans="1:6">
      <c r="A50" s="4" t="s">
        <v>322</v>
      </c>
      <c r="E50" s="7" t="n">
        <v>150000000</v>
      </c>
    </row>
    <row r="51" spans="1:6">
      <c r="A51" s="4" t="s">
        <v>328</v>
      </c>
      <c r="C51" s="4" t="s">
        <v>329</v>
      </c>
    </row>
    <row r="52" spans="1:6">
      <c r="A52" s="4" t="s">
        <v>334</v>
      </c>
    </row>
    <row r="53" spans="1:6">
      <c r="A53" s="4" t="s">
        <v>335</v>
      </c>
      <c r="C53" s="7" t="n">
        <v>5900000</v>
      </c>
    </row>
    <row r="54" spans="1:6">
      <c r="A54" s="4" t="s">
        <v>336</v>
      </c>
    </row>
    <row r="55" spans="1:6">
      <c r="A55" s="4" t="s">
        <v>335</v>
      </c>
      <c r="C55" s="5" t="n">
        <v>21500000</v>
      </c>
    </row>
    <row r="56" spans="1:6">
      <c r="A56" s="4" t="s">
        <v>337</v>
      </c>
    </row>
    <row r="57" spans="1:6">
      <c r="A57" s="4" t="s">
        <v>338</v>
      </c>
      <c r="C57" s="5" t="n">
        <v>2100000</v>
      </c>
    </row>
    <row r="58" spans="1:6">
      <c r="A58" s="4" t="s">
        <v>273</v>
      </c>
      <c r="C58" s="5" t="n">
        <v>78500000</v>
      </c>
    </row>
    <row r="59" spans="1:6">
      <c r="A59" s="4" t="s">
        <v>339</v>
      </c>
      <c r="C59" s="7" t="n">
        <v>193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s>
  <sheetData>
    <row r="1" spans="1:7">
      <c r="A1" s="1" t="s">
        <v>340</v>
      </c>
      <c r="B1" s="2" t="s">
        <v>1</v>
      </c>
      <c r="E1" s="2" t="s">
        <v>278</v>
      </c>
    </row>
    <row r="2" spans="1:7">
      <c r="B2" s="2" t="s">
        <v>341</v>
      </c>
      <c r="C2" s="2" t="s">
        <v>342</v>
      </c>
      <c r="D2" s="2" t="s">
        <v>343</v>
      </c>
      <c r="E2" s="2" t="s">
        <v>342</v>
      </c>
      <c r="F2" s="2" t="s">
        <v>344</v>
      </c>
      <c r="G2" s="2" t="s">
        <v>345</v>
      </c>
    </row>
    <row r="3" spans="1:7">
      <c r="A3" s="3" t="s">
        <v>150</v>
      </c>
    </row>
    <row r="4" spans="1:7">
      <c r="A4" s="4" t="s">
        <v>346</v>
      </c>
      <c r="E4" s="7" t="n">
        <v>6900</v>
      </c>
    </row>
    <row r="5" spans="1:7">
      <c r="A5" s="4" t="s">
        <v>347</v>
      </c>
      <c r="E5" s="5" t="n">
        <v>7000</v>
      </c>
    </row>
    <row r="6" spans="1:7">
      <c r="A6" s="4" t="s">
        <v>348</v>
      </c>
      <c r="C6" s="7" t="n">
        <v>5500</v>
      </c>
      <c r="E6" s="5" t="n">
        <v>5500</v>
      </c>
    </row>
    <row r="7" spans="1:7">
      <c r="A7" s="4" t="s">
        <v>349</v>
      </c>
      <c r="E7" s="7" t="n">
        <v>-17400</v>
      </c>
    </row>
    <row r="8" spans="1:7">
      <c r="A8" s="4" t="s">
        <v>350</v>
      </c>
      <c r="C8" s="7" t="n">
        <v>3400</v>
      </c>
    </row>
    <row r="9" spans="1:7">
      <c r="A9" s="4" t="s">
        <v>74</v>
      </c>
      <c r="B9" s="7" t="n">
        <v>3091</v>
      </c>
      <c r="D9" s="7" t="n">
        <v>1119</v>
      </c>
    </row>
    <row r="10" spans="1:7">
      <c r="A10" s="4" t="s">
        <v>351</v>
      </c>
      <c r="F10" s="7" t="n">
        <v>3900</v>
      </c>
    </row>
    <row r="11" spans="1:7">
      <c r="A11" s="4" t="s">
        <v>352</v>
      </c>
    </row>
    <row r="12" spans="1:7">
      <c r="A12" s="3" t="s">
        <v>353</v>
      </c>
    </row>
    <row r="13" spans="1:7">
      <c r="A13" s="4" t="s">
        <v>354</v>
      </c>
      <c r="F13" s="7" t="n">
        <v>3300</v>
      </c>
      <c r="G13" s="7" t="n">
        <v>60</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5</v>
      </c>
      <c r="B1" s="2" t="s">
        <v>1</v>
      </c>
    </row>
    <row r="2" spans="1:4">
      <c r="B2" s="2" t="s">
        <v>2</v>
      </c>
      <c r="C2" s="2" t="s">
        <v>25</v>
      </c>
      <c r="D2" s="2" t="s">
        <v>356</v>
      </c>
    </row>
    <row r="3" spans="1:4">
      <c r="A3" s="3" t="s">
        <v>357</v>
      </c>
    </row>
    <row r="4" spans="1:4">
      <c r="A4" s="4" t="s">
        <v>358</v>
      </c>
      <c r="D4" s="7" t="n">
        <v>8</v>
      </c>
    </row>
    <row r="5" spans="1:4">
      <c r="A5" s="4" t="s">
        <v>359</v>
      </c>
    </row>
    <row r="6" spans="1:4">
      <c r="A6" s="3" t="s">
        <v>357</v>
      </c>
    </row>
    <row r="7" spans="1:4">
      <c r="A7" s="4" t="s">
        <v>360</v>
      </c>
      <c r="C7" s="7" t="n">
        <v>22</v>
      </c>
    </row>
    <row r="8" spans="1:4">
      <c r="A8" s="4" t="s">
        <v>361</v>
      </c>
      <c r="C8" s="10" t="n">
        <v>17.4</v>
      </c>
    </row>
    <row r="9" spans="1:4">
      <c r="A9" s="4" t="s">
        <v>362</v>
      </c>
      <c r="B9" s="7" t="n">
        <v>1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64</v>
      </c>
    </row>
    <row r="3" spans="1:3">
      <c r="A3" s="3" t="s">
        <v>156</v>
      </c>
    </row>
    <row r="4" spans="1:3">
      <c r="A4" s="4" t="s">
        <v>364</v>
      </c>
      <c r="B4" s="7" t="n">
        <v>4073</v>
      </c>
      <c r="C4" s="7" t="n">
        <v>1845</v>
      </c>
    </row>
    <row r="5" spans="1:3">
      <c r="A5" s="4" t="s">
        <v>365</v>
      </c>
      <c r="B5" s="7" t="n">
        <v>895</v>
      </c>
      <c r="C5" s="7" t="n">
        <v>16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227293</v>
      </c>
      <c r="C4" s="7" t="n">
        <v>158691</v>
      </c>
    </row>
    <row r="5" spans="1:3">
      <c r="A5" s="4" t="s">
        <v>67</v>
      </c>
      <c r="B5" s="5" t="n">
        <v>186455</v>
      </c>
      <c r="C5" s="5" t="n">
        <v>129590</v>
      </c>
    </row>
    <row r="6" spans="1:3">
      <c r="A6" s="4" t="s">
        <v>68</v>
      </c>
      <c r="B6" s="5" t="n">
        <v>26954</v>
      </c>
      <c r="C6" s="5" t="n">
        <v>25397</v>
      </c>
    </row>
    <row r="7" spans="1:3">
      <c r="A7" s="4" t="s">
        <v>69</v>
      </c>
      <c r="B7" s="5" t="n">
        <v>46</v>
      </c>
      <c r="C7" s="5" t="n">
        <v>-42</v>
      </c>
    </row>
    <row r="8" spans="1:3">
      <c r="A8" s="4" t="s">
        <v>70</v>
      </c>
      <c r="B8" s="5" t="n">
        <v>13838</v>
      </c>
      <c r="C8" s="5" t="n">
        <v>3746</v>
      </c>
    </row>
    <row r="9" spans="1:3">
      <c r="A9" s="4" t="s">
        <v>71</v>
      </c>
      <c r="B9" s="5" t="n">
        <v>225</v>
      </c>
      <c r="C9" s="5" t="n">
        <v>392</v>
      </c>
    </row>
    <row r="10" spans="1:3">
      <c r="A10" s="4" t="s">
        <v>72</v>
      </c>
      <c r="B10" s="5" t="n">
        <v>3300</v>
      </c>
      <c r="C10" s="5" t="n">
        <v>3218</v>
      </c>
    </row>
    <row r="11" spans="1:3">
      <c r="A11" s="4" t="s">
        <v>73</v>
      </c>
      <c r="B11" s="5" t="n">
        <v>10313</v>
      </c>
      <c r="C11" s="5" t="n">
        <v>136</v>
      </c>
    </row>
    <row r="12" spans="1:3">
      <c r="A12" s="4" t="s">
        <v>74</v>
      </c>
      <c r="B12" s="5" t="n">
        <v>3091</v>
      </c>
      <c r="C12" s="5" t="n">
        <v>1119</v>
      </c>
    </row>
    <row r="13" spans="1:3">
      <c r="A13" s="4" t="s">
        <v>75</v>
      </c>
      <c r="B13" s="7" t="n">
        <v>7222</v>
      </c>
      <c r="C13" s="7" t="n">
        <v>-983</v>
      </c>
    </row>
    <row r="14" spans="1:3">
      <c r="A14" s="4" t="s">
        <v>76</v>
      </c>
      <c r="B14" s="8" t="n">
        <v>0.08</v>
      </c>
      <c r="C14" s="8" t="n">
        <v>-0.01</v>
      </c>
    </row>
    <row r="15" spans="1:3">
      <c r="A15" s="4" t="s">
        <v>77</v>
      </c>
      <c r="B15" s="8" t="n">
        <v>0.08</v>
      </c>
      <c r="C15" s="8" t="n">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6</v>
      </c>
      <c r="B1" s="2" t="s">
        <v>2</v>
      </c>
      <c r="C1" s="2" t="s">
        <v>25</v>
      </c>
      <c r="D1" s="2" t="s">
        <v>64</v>
      </c>
      <c r="E1" s="2" t="s">
        <v>367</v>
      </c>
    </row>
    <row r="2" spans="1:5">
      <c r="A2" s="3" t="s">
        <v>156</v>
      </c>
    </row>
    <row r="3" spans="1:5">
      <c r="A3" s="4" t="s">
        <v>27</v>
      </c>
      <c r="B3" s="7" t="n">
        <v>59938</v>
      </c>
      <c r="C3" s="7" t="n">
        <v>56352</v>
      </c>
    </row>
    <row r="4" spans="1:5">
      <c r="A4" s="4" t="s">
        <v>368</v>
      </c>
      <c r="B4" s="5" t="n">
        <v>8070</v>
      </c>
      <c r="C4" s="5" t="n">
        <v>9108</v>
      </c>
    </row>
    <row r="5" spans="1:5">
      <c r="A5" s="4" t="s">
        <v>369</v>
      </c>
      <c r="B5" s="7" t="n">
        <v>68008</v>
      </c>
      <c r="C5" s="7" t="n">
        <v>65460</v>
      </c>
      <c r="D5" s="7" t="n">
        <v>77333</v>
      </c>
      <c r="E5" s="7" t="n">
        <v>952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70</v>
      </c>
      <c r="B1" s="2" t="s">
        <v>1</v>
      </c>
    </row>
    <row r="2" spans="1:3">
      <c r="B2" s="2" t="s">
        <v>2</v>
      </c>
      <c r="C2" s="2" t="s">
        <v>64</v>
      </c>
    </row>
    <row r="3" spans="1:3">
      <c r="A3" s="3" t="s">
        <v>371</v>
      </c>
    </row>
    <row r="4" spans="1:3">
      <c r="A4" s="4" t="s">
        <v>66</v>
      </c>
      <c r="B4" s="7" t="n">
        <v>227293</v>
      </c>
      <c r="C4" s="7" t="n">
        <v>158691</v>
      </c>
    </row>
    <row r="5" spans="1:3">
      <c r="A5" s="4" t="s">
        <v>372</v>
      </c>
      <c r="B5" s="5" t="n">
        <v>13838</v>
      </c>
      <c r="C5" s="5" t="n">
        <v>3746</v>
      </c>
    </row>
    <row r="6" spans="1:3">
      <c r="A6" s="4" t="s">
        <v>373</v>
      </c>
    </row>
    <row r="7" spans="1:3">
      <c r="A7" s="3" t="s">
        <v>371</v>
      </c>
    </row>
    <row r="8" spans="1:3">
      <c r="A8" s="4" t="s">
        <v>66</v>
      </c>
      <c r="B8" s="5" t="n">
        <v>177379</v>
      </c>
      <c r="C8" s="5" t="n">
        <v>136050</v>
      </c>
    </row>
    <row r="9" spans="1:3">
      <c r="A9" s="4" t="s">
        <v>372</v>
      </c>
      <c r="B9" s="5" t="n">
        <v>10477</v>
      </c>
      <c r="C9" s="5" t="n">
        <v>6352</v>
      </c>
    </row>
    <row r="10" spans="1:3">
      <c r="A10" s="4" t="s">
        <v>374</v>
      </c>
    </row>
    <row r="11" spans="1:3">
      <c r="A11" s="3" t="s">
        <v>371</v>
      </c>
    </row>
    <row r="12" spans="1:3">
      <c r="A12" s="4" t="s">
        <v>66</v>
      </c>
      <c r="B12" s="5" t="n">
        <v>49914</v>
      </c>
      <c r="C12" s="5" t="n">
        <v>22641</v>
      </c>
    </row>
    <row r="13" spans="1:3">
      <c r="A13" s="4" t="s">
        <v>372</v>
      </c>
      <c r="B13" s="5" t="n">
        <v>12086</v>
      </c>
      <c r="C13" s="5" t="n">
        <v>6402</v>
      </c>
    </row>
    <row r="14" spans="1:3">
      <c r="A14" s="4" t="s">
        <v>375</v>
      </c>
    </row>
    <row r="15" spans="1:3">
      <c r="A15" s="3" t="s">
        <v>371</v>
      </c>
    </row>
    <row r="16" spans="1:3">
      <c r="A16" s="4" t="s">
        <v>372</v>
      </c>
      <c r="B16" s="7" t="n">
        <v>-8725</v>
      </c>
      <c r="C16" s="7" t="n">
        <v>-900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64</v>
      </c>
    </row>
    <row r="3" spans="1:3">
      <c r="A3" s="3" t="s">
        <v>377</v>
      </c>
    </row>
    <row r="4" spans="1:3">
      <c r="A4" s="4" t="s">
        <v>66</v>
      </c>
      <c r="B4" s="7" t="n">
        <v>227293</v>
      </c>
      <c r="C4" s="7" t="n">
        <v>158691</v>
      </c>
    </row>
    <row r="5" spans="1:3">
      <c r="A5" s="4" t="s">
        <v>373</v>
      </c>
    </row>
    <row r="6" spans="1:3">
      <c r="A6" s="3" t="s">
        <v>377</v>
      </c>
    </row>
    <row r="7" spans="1:3">
      <c r="A7" s="4" t="s">
        <v>66</v>
      </c>
      <c r="B7" s="5" t="n">
        <v>177379</v>
      </c>
      <c r="C7" s="5" t="n">
        <v>136050</v>
      </c>
    </row>
    <row r="8" spans="1:3">
      <c r="A8" s="4" t="s">
        <v>378</v>
      </c>
    </row>
    <row r="9" spans="1:3">
      <c r="A9" s="3" t="s">
        <v>377</v>
      </c>
    </row>
    <row r="10" spans="1:3">
      <c r="A10" s="4" t="s">
        <v>66</v>
      </c>
      <c r="B10" s="5" t="n">
        <v>123455</v>
      </c>
      <c r="C10" s="5" t="n">
        <v>94335</v>
      </c>
    </row>
    <row r="11" spans="1:3">
      <c r="A11" s="4" t="s">
        <v>379</v>
      </c>
    </row>
    <row r="12" spans="1:3">
      <c r="A12" s="3" t="s">
        <v>377</v>
      </c>
    </row>
    <row r="13" spans="1:3">
      <c r="A13" s="4" t="s">
        <v>66</v>
      </c>
      <c r="B13" s="5" t="n">
        <v>115541</v>
      </c>
      <c r="C13" s="5" t="n">
        <v>85275</v>
      </c>
    </row>
    <row r="14" spans="1:3">
      <c r="A14" s="4" t="s">
        <v>380</v>
      </c>
    </row>
    <row r="15" spans="1:3">
      <c r="A15" s="3" t="s">
        <v>377</v>
      </c>
    </row>
    <row r="16" spans="1:3">
      <c r="A16" s="4" t="s">
        <v>66</v>
      </c>
      <c r="B16" s="5" t="n">
        <v>92469</v>
      </c>
      <c r="C16" s="5" t="n">
        <v>65620</v>
      </c>
    </row>
    <row r="17" spans="1:3">
      <c r="A17" s="4" t="s">
        <v>381</v>
      </c>
    </row>
    <row r="18" spans="1:3">
      <c r="A18" s="3" t="s">
        <v>377</v>
      </c>
    </row>
    <row r="19" spans="1:3">
      <c r="A19" s="4" t="s">
        <v>66</v>
      </c>
      <c r="B19" s="5" t="n">
        <v>23072</v>
      </c>
      <c r="C19" s="5" t="n">
        <v>19655</v>
      </c>
    </row>
    <row r="20" spans="1:3">
      <c r="A20" s="4" t="s">
        <v>382</v>
      </c>
    </row>
    <row r="21" spans="1:3">
      <c r="A21" s="3" t="s">
        <v>377</v>
      </c>
    </row>
    <row r="22" spans="1:3">
      <c r="A22" s="4" t="s">
        <v>66</v>
      </c>
      <c r="B22" s="5" t="n">
        <v>7914</v>
      </c>
      <c r="C22" s="5" t="n">
        <v>9060</v>
      </c>
    </row>
    <row r="23" spans="1:3">
      <c r="A23" s="4" t="s">
        <v>383</v>
      </c>
    </row>
    <row r="24" spans="1:3">
      <c r="A24" s="3" t="s">
        <v>377</v>
      </c>
    </row>
    <row r="25" spans="1:3">
      <c r="A25" s="4" t="s">
        <v>66</v>
      </c>
      <c r="B25" s="5" t="n">
        <v>53924</v>
      </c>
      <c r="C25" s="5" t="n">
        <v>41715</v>
      </c>
    </row>
    <row r="26" spans="1:3">
      <c r="A26" s="4" t="s">
        <v>384</v>
      </c>
    </row>
    <row r="27" spans="1:3">
      <c r="A27" s="3" t="s">
        <v>377</v>
      </c>
    </row>
    <row r="28" spans="1:3">
      <c r="A28" s="4" t="s">
        <v>66</v>
      </c>
      <c r="B28" s="5" t="n">
        <v>51435</v>
      </c>
      <c r="C28" s="5" t="n">
        <v>40508</v>
      </c>
    </row>
    <row r="29" spans="1:3">
      <c r="A29" s="4" t="s">
        <v>385</v>
      </c>
    </row>
    <row r="30" spans="1:3">
      <c r="A30" s="3" t="s">
        <v>377</v>
      </c>
    </row>
    <row r="31" spans="1:3">
      <c r="A31" s="4" t="s">
        <v>66</v>
      </c>
      <c r="B31" s="7" t="n">
        <v>2489</v>
      </c>
      <c r="C31" s="7" t="n">
        <v>120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64</v>
      </c>
    </row>
    <row r="3" spans="1:3">
      <c r="A3" s="3" t="s">
        <v>377</v>
      </c>
    </row>
    <row r="4" spans="1:3">
      <c r="A4" s="4" t="s">
        <v>66</v>
      </c>
      <c r="B4" s="7" t="n">
        <v>227293</v>
      </c>
      <c r="C4" s="7" t="n">
        <v>158691</v>
      </c>
    </row>
    <row r="5" spans="1:3">
      <c r="A5" s="4" t="s">
        <v>374</v>
      </c>
    </row>
    <row r="6" spans="1:3">
      <c r="A6" s="3" t="s">
        <v>377</v>
      </c>
    </row>
    <row r="7" spans="1:3">
      <c r="A7" s="4" t="s">
        <v>66</v>
      </c>
      <c r="B7" s="5" t="n">
        <v>49914</v>
      </c>
      <c r="C7" s="5" t="n">
        <v>22641</v>
      </c>
    </row>
    <row r="8" spans="1:3">
      <c r="A8" s="4" t="s">
        <v>387</v>
      </c>
    </row>
    <row r="9" spans="1:3">
      <c r="A9" s="3" t="s">
        <v>377</v>
      </c>
    </row>
    <row r="10" spans="1:3">
      <c r="A10" s="4" t="s">
        <v>66</v>
      </c>
      <c r="B10" s="5" t="n">
        <v>40116</v>
      </c>
      <c r="C10" s="5" t="n">
        <v>19361</v>
      </c>
    </row>
    <row r="11" spans="1:3">
      <c r="A11" s="4" t="s">
        <v>388</v>
      </c>
    </row>
    <row r="12" spans="1:3">
      <c r="A12" s="3" t="s">
        <v>377</v>
      </c>
    </row>
    <row r="13" spans="1:3">
      <c r="A13" s="4" t="s">
        <v>66</v>
      </c>
      <c r="B13" s="7" t="n">
        <v>9798</v>
      </c>
      <c r="C13" s="7" t="n">
        <v>3280</v>
      </c>
    </row>
    <row r="14" spans="1:3">
      <c r="A14" s="4" t="s">
        <v>389</v>
      </c>
    </row>
    <row r="15" spans="1:3">
      <c r="A15" s="3" t="s">
        <v>377</v>
      </c>
    </row>
    <row r="16" spans="1:3">
      <c r="A16" s="4" t="s">
        <v>390</v>
      </c>
      <c r="B16" s="4" t="s">
        <v>391</v>
      </c>
      <c r="C16" s="4" t="s">
        <v>3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64</v>
      </c>
    </row>
    <row r="3" spans="1:3">
      <c r="A3" s="3" t="s">
        <v>79</v>
      </c>
    </row>
    <row r="4" spans="1:3">
      <c r="A4" s="4" t="s">
        <v>75</v>
      </c>
      <c r="B4" s="7" t="n">
        <v>7222</v>
      </c>
      <c r="C4" s="7" t="n">
        <v>-983</v>
      </c>
    </row>
    <row r="5" spans="1:3">
      <c r="A5" s="4" t="s">
        <v>80</v>
      </c>
      <c r="B5" s="5" t="n">
        <v>-666</v>
      </c>
      <c r="C5" s="5" t="n">
        <v>2555</v>
      </c>
    </row>
    <row r="6" spans="1:3">
      <c r="A6" s="4" t="s">
        <v>81</v>
      </c>
      <c r="B6" s="7" t="n">
        <v>6556</v>
      </c>
      <c r="C6" s="7" t="n">
        <v>15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4</v>
      </c>
    </row>
    <row r="3" spans="1:3">
      <c r="A3" s="3" t="s">
        <v>79</v>
      </c>
    </row>
    <row r="4" spans="1:3">
      <c r="A4" s="4" t="s">
        <v>83</v>
      </c>
      <c r="B4" s="7" t="n">
        <v>499</v>
      </c>
      <c r="C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37"/>
    <col customWidth="1" max="6" min="6" width="18"/>
    <col customWidth="1" max="7" min="7" width="15"/>
  </cols>
  <sheetData>
    <row r="1" spans="1:7">
      <c r="A1" s="1" t="s">
        <v>84</v>
      </c>
      <c r="B1" s="2" t="s">
        <v>85</v>
      </c>
      <c r="C1" s="2" t="s">
        <v>86</v>
      </c>
      <c r="D1" s="2" t="s">
        <v>87</v>
      </c>
      <c r="E1" s="2" t="s">
        <v>88</v>
      </c>
      <c r="F1" s="2" t="s">
        <v>89</v>
      </c>
      <c r="G1" s="2" t="s">
        <v>90</v>
      </c>
    </row>
    <row r="2" spans="1:7">
      <c r="A2" s="4" t="s">
        <v>91</v>
      </c>
      <c r="B2" s="7" t="n">
        <v>500543</v>
      </c>
      <c r="C2" s="7" t="n">
        <v>998</v>
      </c>
      <c r="D2" s="7" t="n">
        <v>558966</v>
      </c>
      <c r="E2" s="7" t="n">
        <v>-63208</v>
      </c>
      <c r="F2" s="7" t="n">
        <v>129873</v>
      </c>
      <c r="G2" s="7" t="n">
        <v>-126086</v>
      </c>
    </row>
    <row r="3" spans="1:7">
      <c r="A3" s="3" t="s">
        <v>92</v>
      </c>
    </row>
    <row r="4" spans="1:7">
      <c r="A4" s="4" t="s">
        <v>75</v>
      </c>
      <c r="B4" s="5" t="n">
        <v>-983</v>
      </c>
      <c r="F4" s="5" t="n">
        <v>-983</v>
      </c>
    </row>
    <row r="5" spans="1:7">
      <c r="A5" s="4" t="s">
        <v>93</v>
      </c>
      <c r="B5" s="5" t="n">
        <v>442</v>
      </c>
      <c r="C5" s="5" t="n">
        <v>1</v>
      </c>
      <c r="D5" s="5" t="n">
        <v>202</v>
      </c>
      <c r="F5" s="5" t="n">
        <v>-186</v>
      </c>
      <c r="G5" s="5" t="n">
        <v>425</v>
      </c>
    </row>
    <row r="6" spans="1:7">
      <c r="A6" s="4" t="s">
        <v>94</v>
      </c>
      <c r="B6" s="5" t="n">
        <v>2836</v>
      </c>
      <c r="D6" s="5" t="n">
        <v>2836</v>
      </c>
    </row>
    <row r="7" spans="1:7">
      <c r="A7" s="4" t="s">
        <v>95</v>
      </c>
      <c r="B7" s="5" t="n">
        <v>2555</v>
      </c>
      <c r="E7" s="5" t="n">
        <v>2555</v>
      </c>
    </row>
    <row r="8" spans="1:7">
      <c r="A8" s="4" t="s">
        <v>96</v>
      </c>
      <c r="B8" s="5" t="n">
        <v>505393</v>
      </c>
      <c r="C8" s="5" t="n">
        <v>999</v>
      </c>
      <c r="D8" s="5" t="n">
        <v>562004</v>
      </c>
      <c r="E8" s="5" t="n">
        <v>-60653</v>
      </c>
      <c r="F8" s="5" t="n">
        <v>128704</v>
      </c>
      <c r="G8" s="5" t="n">
        <v>-125661</v>
      </c>
    </row>
    <row r="9" spans="1:7">
      <c r="A9" s="4" t="s">
        <v>97</v>
      </c>
      <c r="B9" s="5" t="n">
        <v>547480</v>
      </c>
      <c r="C9" s="5" t="n">
        <v>1046</v>
      </c>
      <c r="D9" s="5" t="n">
        <v>603849</v>
      </c>
      <c r="E9" s="5" t="n">
        <v>-53219</v>
      </c>
      <c r="F9" s="5" t="n">
        <v>123375</v>
      </c>
      <c r="G9" s="5" t="n">
        <v>-127571</v>
      </c>
    </row>
    <row r="10" spans="1:7">
      <c r="A10" s="3" t="s">
        <v>92</v>
      </c>
    </row>
    <row r="11" spans="1:7">
      <c r="A11" s="4" t="s">
        <v>98</v>
      </c>
      <c r="B11" s="5" t="n">
        <v>-6764</v>
      </c>
    </row>
    <row r="12" spans="1:7">
      <c r="A12" s="4" t="s">
        <v>75</v>
      </c>
      <c r="B12" s="5" t="n">
        <v>7222</v>
      </c>
      <c r="F12" s="5" t="n">
        <v>7222</v>
      </c>
    </row>
    <row r="13" spans="1:7">
      <c r="A13" s="4" t="s">
        <v>93</v>
      </c>
      <c r="B13" s="5" t="n">
        <v>654</v>
      </c>
      <c r="C13" s="5" t="n">
        <v>0</v>
      </c>
      <c r="D13" s="5" t="n">
        <v>353</v>
      </c>
      <c r="F13" s="5" t="n">
        <v>-90</v>
      </c>
      <c r="G13" s="5" t="n">
        <v>391</v>
      </c>
    </row>
    <row r="14" spans="1:7">
      <c r="A14" s="4" t="s">
        <v>94</v>
      </c>
      <c r="B14" s="5" t="n">
        <v>2289</v>
      </c>
      <c r="D14" s="5" t="n">
        <v>2289</v>
      </c>
    </row>
    <row r="15" spans="1:7">
      <c r="A15" s="4" t="s">
        <v>95</v>
      </c>
      <c r="B15" s="5" t="n">
        <v>-666</v>
      </c>
      <c r="E15" s="5" t="n">
        <v>-666</v>
      </c>
    </row>
    <row r="16" spans="1:7">
      <c r="A16" s="4" t="s">
        <v>99</v>
      </c>
      <c r="B16" s="7" t="n">
        <v>550215</v>
      </c>
      <c r="C16" s="7" t="n">
        <v>1046</v>
      </c>
      <c r="D16" s="7" t="n">
        <v>606491</v>
      </c>
      <c r="E16" s="7" t="n">
        <v>-53885</v>
      </c>
      <c r="F16" s="7" t="n">
        <v>123743</v>
      </c>
      <c r="G16" s="7" t="n">
        <v>-12718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4</v>
      </c>
    </row>
    <row r="3" spans="1:3">
      <c r="A3" s="3" t="s">
        <v>101</v>
      </c>
    </row>
    <row r="4" spans="1:3">
      <c r="A4" s="4" t="s">
        <v>75</v>
      </c>
      <c r="B4" s="7" t="n">
        <v>7222</v>
      </c>
      <c r="C4" s="7" t="n">
        <v>-983</v>
      </c>
    </row>
    <row r="5" spans="1:3">
      <c r="A5" s="3" t="s">
        <v>102</v>
      </c>
    </row>
    <row r="6" spans="1:3">
      <c r="A6" s="4" t="s">
        <v>103</v>
      </c>
      <c r="B6" s="5" t="n">
        <v>11271</v>
      </c>
      <c r="C6" s="5" t="n">
        <v>9387</v>
      </c>
    </row>
    <row r="7" spans="1:3">
      <c r="A7" s="4" t="s">
        <v>94</v>
      </c>
      <c r="B7" s="5" t="n">
        <v>2289</v>
      </c>
      <c r="C7" s="5" t="n">
        <v>2836</v>
      </c>
    </row>
    <row r="8" spans="1:3">
      <c r="A8" s="4" t="s">
        <v>104</v>
      </c>
      <c r="B8" s="5" t="n">
        <v>381</v>
      </c>
      <c r="C8" s="5" t="n">
        <v>-2545</v>
      </c>
    </row>
    <row r="9" spans="1:3">
      <c r="A9" s="4" t="s">
        <v>105</v>
      </c>
      <c r="B9" s="5" t="n">
        <v>341</v>
      </c>
      <c r="C9" s="5" t="n">
        <v>666</v>
      </c>
    </row>
    <row r="10" spans="1:3">
      <c r="A10" s="4" t="s">
        <v>106</v>
      </c>
      <c r="B10" s="5" t="n">
        <v>-383</v>
      </c>
      <c r="C10" s="5" t="n">
        <v>-847</v>
      </c>
    </row>
    <row r="11" spans="1:3">
      <c r="A11" s="4" t="s">
        <v>107</v>
      </c>
      <c r="B11" s="5" t="n">
        <v>1309</v>
      </c>
      <c r="C11" s="5" t="n">
        <v>1330</v>
      </c>
    </row>
    <row r="12" spans="1:3">
      <c r="A12" s="3" t="s">
        <v>108</v>
      </c>
    </row>
    <row r="13" spans="1:3">
      <c r="A13" s="4" t="s">
        <v>109</v>
      </c>
      <c r="B13" s="5" t="n">
        <v>-5928</v>
      </c>
      <c r="C13" s="5" t="n">
        <v>-23019</v>
      </c>
    </row>
    <row r="14" spans="1:3">
      <c r="A14" s="4" t="s">
        <v>110</v>
      </c>
      <c r="B14" s="5" t="n">
        <v>-17841</v>
      </c>
      <c r="C14" s="5" t="n">
        <v>-829</v>
      </c>
    </row>
    <row r="15" spans="1:3">
      <c r="A15" s="4" t="s">
        <v>111</v>
      </c>
      <c r="B15" s="5" t="n">
        <v>129</v>
      </c>
      <c r="C15" s="5" t="n">
        <v>521</v>
      </c>
    </row>
    <row r="16" spans="1:3">
      <c r="A16" s="4" t="s">
        <v>112</v>
      </c>
      <c r="B16" s="5" t="n">
        <v>18511</v>
      </c>
      <c r="C16" s="5" t="n">
        <v>-1692</v>
      </c>
    </row>
    <row r="17" spans="1:3">
      <c r="A17" s="4" t="s">
        <v>113</v>
      </c>
      <c r="B17" s="5" t="n">
        <v>-17168</v>
      </c>
      <c r="C17" s="5" t="n">
        <v>3731</v>
      </c>
    </row>
    <row r="18" spans="1:3">
      <c r="A18" s="4" t="s">
        <v>114</v>
      </c>
      <c r="B18" s="5" t="n">
        <v>133</v>
      </c>
      <c r="C18" s="5" t="n">
        <v>-11444</v>
      </c>
    </row>
    <row r="19" spans="1:3">
      <c r="A19" s="3" t="s">
        <v>115</v>
      </c>
    </row>
    <row r="20" spans="1:3">
      <c r="A20" s="4" t="s">
        <v>116</v>
      </c>
      <c r="B20" s="5" t="n">
        <v>-10696</v>
      </c>
      <c r="C20" s="5" t="n">
        <v>-7291</v>
      </c>
    </row>
    <row r="21" spans="1:3">
      <c r="A21" s="4" t="s">
        <v>117</v>
      </c>
      <c r="B21" s="5" t="n">
        <v>-13974</v>
      </c>
      <c r="C21" s="5" t="n">
        <v>0</v>
      </c>
    </row>
    <row r="22" spans="1:3">
      <c r="A22" s="4" t="s">
        <v>118</v>
      </c>
      <c r="B22" s="5" t="n">
        <v>575</v>
      </c>
      <c r="C22" s="5" t="n">
        <v>288</v>
      </c>
    </row>
    <row r="23" spans="1:3">
      <c r="A23" s="4" t="s">
        <v>119</v>
      </c>
      <c r="B23" s="5" t="n">
        <v>-24095</v>
      </c>
      <c r="C23" s="5" t="n">
        <v>-7003</v>
      </c>
    </row>
    <row r="24" spans="1:3">
      <c r="A24" s="3" t="s">
        <v>120</v>
      </c>
    </row>
    <row r="25" spans="1:3">
      <c r="A25" s="4" t="s">
        <v>121</v>
      </c>
      <c r="B25" s="5" t="n">
        <v>107156</v>
      </c>
      <c r="C25" s="5" t="n">
        <v>0</v>
      </c>
    </row>
    <row r="26" spans="1:3">
      <c r="A26" s="4" t="s">
        <v>122</v>
      </c>
      <c r="B26" s="5" t="n">
        <v>-81224</v>
      </c>
      <c r="C26" s="5" t="n">
        <v>0</v>
      </c>
    </row>
    <row r="27" spans="1:3">
      <c r="A27" s="4" t="s">
        <v>123</v>
      </c>
      <c r="B27" s="5" t="n">
        <v>0</v>
      </c>
      <c r="C27" s="5" t="n">
        <v>-157</v>
      </c>
    </row>
    <row r="28" spans="1:3">
      <c r="A28" s="4" t="s">
        <v>124</v>
      </c>
      <c r="B28" s="5" t="n">
        <v>353</v>
      </c>
      <c r="C28" s="5" t="n">
        <v>211</v>
      </c>
    </row>
    <row r="29" spans="1:3">
      <c r="A29" s="4" t="s">
        <v>125</v>
      </c>
      <c r="B29" s="5" t="n">
        <v>-42</v>
      </c>
      <c r="C29" s="5" t="n">
        <v>-48</v>
      </c>
    </row>
    <row r="30" spans="1:3">
      <c r="A30" s="4" t="s">
        <v>126</v>
      </c>
      <c r="B30" s="5" t="n">
        <v>-545</v>
      </c>
      <c r="C30" s="5" t="n">
        <v>-371</v>
      </c>
    </row>
    <row r="31" spans="1:3">
      <c r="A31" s="4" t="s">
        <v>127</v>
      </c>
      <c r="B31" s="5" t="n">
        <v>25698</v>
      </c>
      <c r="C31" s="5" t="n">
        <v>-365</v>
      </c>
    </row>
    <row r="32" spans="1:3">
      <c r="A32" s="4" t="s">
        <v>128</v>
      </c>
      <c r="B32" s="5" t="n">
        <v>812</v>
      </c>
      <c r="C32" s="5" t="n">
        <v>846</v>
      </c>
    </row>
    <row r="33" spans="1:3">
      <c r="A33" s="4" t="s">
        <v>129</v>
      </c>
      <c r="B33" s="5" t="n">
        <v>2548</v>
      </c>
      <c r="C33" s="5" t="n">
        <v>-17966</v>
      </c>
    </row>
    <row r="34" spans="1:3">
      <c r="A34" s="4" t="s">
        <v>130</v>
      </c>
      <c r="B34" s="5" t="n">
        <v>65460</v>
      </c>
      <c r="C34" s="5" t="n">
        <v>95299</v>
      </c>
    </row>
    <row r="35" spans="1:3">
      <c r="A35" s="4" t="s">
        <v>131</v>
      </c>
      <c r="B35" s="7" t="n">
        <v>68008</v>
      </c>
      <c r="C35" s="7" t="n">
        <v>7733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2:34:39Z</dcterms:created>
  <dcterms:modified xmlns:dcterms="http://purl.org/dc/terms/" xmlns:xsi="http://www.w3.org/2001/XMLSchema-instance" xsi:type="dcterms:W3CDTF">2018-04-27T12:34:39Z</dcterms:modified>
</cp:coreProperties>
</file>